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7">
  <si>
    <t>Label</t>
  </si>
  <si>
    <t>Element</t>
  </si>
  <si>
    <t>Value</t>
  </si>
  <si>
    <t>Risk/Return:</t>
  </si>
  <si>
    <t>rr_RiskReturnAbstract</t>
  </si>
  <si>
    <t>Document Type</t>
  </si>
  <si>
    <t>dei_DocumentType</t>
  </si>
  <si>
    <t>Other</t>
  </si>
  <si>
    <t>Document Period End Date</t>
  </si>
  <si>
    <t>dei_DocumentPeriodEndDate</t>
  </si>
  <si>
    <t>Sep. 30,
		2016</t>
  </si>
  <si>
    <t>Registrant Name</t>
  </si>
  <si>
    <t>dei_EntityRegistrantName</t>
  </si>
  <si>
    <t>AMG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Sep. 30, 2016</t>
  </si>
  <si>
    <t xml:space="preserve">AMG FUNDS AMG Systematic Large Cap Value Fund AMG Systematic Mid Cap Value Fund Supplement dated September 30, 2016 to the Prospectus and Statement of Additional Information dated July 1, 2016, as supplemented July 28, 2016 The following information supplements and supersedes any information to the contrary relating to AMG Systematic Large Cap Value Fund and AMG Systematic Mid Cap Value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Systematic Large Cap Value Fund Investor Class Class N AMG Systematic Large Cap Value Fund Institutional Class Class I AMG Systematic Mid Cap Value Fund Investor Class Class N AMG Systematic Mid Cap Value Fund Service Class Class S AMG Systematic Mid Cap Value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Systematic Large Cap Va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55 % 0.55 % Distribution and Service (12b-1) Fees 0.25 % None Other Expenses 1 0.37 % 0.37 % Total Annual Fund Operating Expenses 1.17 % 0.92 % Fee Waiver and Expense Reimbursements 2 (0.11 )% (0.11 )% Total Annual Fund Operating Expenses After Fee Waiver and Expense Reimbursements 2 1.06 % 0.81 % 1 Expense information has been restated to reflect current fees. 2 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1%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July 1, 2017. Although your actual costs may be higher or lower, based on the above assumptions, your costs would be: Class N $ 108 $ 360 $ 632 $ 1,407 Class I $ 83 $ 282 $ 497 $ 1,118 The second paragraph in the section under "Summary of the Funds – AMG Systematic Large Cap Value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 The sections under "Summary of the Funds - AMG Systematic Mid Cap Va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60 % 0.60 % 0.60 % Distribution and Service (12b-1) Fees 0.25 % None None Other Expenses 1 0.23 % 0.33 % 0.23 % Total Annual Fund Operating Expenses 1.08 % 0.93 % 0.83 % Fee Waiver and Expense Reimbursements 2 (0.01 )% (0.01 )% (0.01 )% Total Annual Fund Operating Expenses After Fee Waiver and Expense Reimbursements 2 1.07 % 0.92 % 0.82 % 1 Expense information has been restated to reflect current fees. 2 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7%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July 1, 2017. Although your actual costs may be higher or lower, based on the above assumptions, your costs would be: Class N $ 109 $ 342 $ 595 $ 1,316 Class S $ 94 $ 295 $ 514 $ 1,142 Class I $ 84 $ 264 $ 460 $ 1,024 The second paragraph in the section under "Summary of the Funds – AMG Systematic Mid Cap Value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Service Class and Institutional Class shares of the Fund were renamed Class S and Class I shares, respectively. To obtain updated performance information please visit www.amgfunds.com or call 800.835.3879. AMG FUNDS AMG SouthernSun U.S. Equity Fund Supplement dated September 30, 2016 to the Prospectus and Statement of Additional Information dated February 1, 2016, as supplemented July 28, 2016 and August 26, 2016 The following information supplements and supersedes any information to the contrary relating to AMG SouthernSun U.S. Equity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2.00 % Annual Fund Operating Expenses (expenses that you pay each year as a percentage of the value of your investment) Management Fee 1 0.75 % 0.75 % 0.75 % Distribution and Service (12b-1) Fees 0.25 % 1.00 % None Other Expenses 1 0.20 % 0.20 % 0.20 % Acquired Fund Fees and Expenses 0.02 % 0.02 % 0.02 % Total Annual Fund Operating Expenses 2 1.22 % 1.97 % 0.97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4 $ 387 $ 670 $ 1,477 Class C $ 200 $ 618 $ 1,062 $ 2,295 Class I $ 99 $ 309 $ 536 $ 1,190 The third paragraph in the section "Summary of the Fund" titled "Performance" is hereby deleted and replaced with the following: 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C and Class I shares of the Fund (formerly Institutional Class shares of the Fund, which were renamed Class I shares on October 1, 2016) would have similar annual returns as Class N shares because all of the classes are invested in the same portfolio of securities. However, because Class C and Class I shares are subject to different expenses than Class N shares, Class C and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 AMG FUNDS AMG SouthernSun Small Cap Fund Supplement dated September 30, 2016 to the Prospectus, dated February 1, 2016, as supplemented April 4, 2016, July 28, 2016 and August 26, 2016, and Statement of Additional Information dated February 1, 2016, as supplemented July 28, 2016 and August 26, 2016 The following information supplements and supersedes any information to the contrary relating to AMG SouthernSun Small Cap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Annual Fund Operating Expenses (expenses that you pay each year as a percentage of the value of your investment) Class N Class I Management Fee 1 0.75 % 0.75 % Distribution and Service (12b-1) Fees 0.25 % None Other Expenses 1 0.20 % 0.20 % Acquired Fund Fees and Expenses 0.01 % 0.01 % Total Annual Fund Operating Expenses 2 1.21 % 0.96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3 $ 384 $ 665 $ 1,466 Class I $ 98 $ 306 $ 531 $ 1,178 The third paragraph in the section under "Summary of the Fund" titled "Performance" is hereby deleted and replaced with the following: The performance information shown assumes that all dividend and capital gain distributions have been reinvested for the Fund and, where applicable, for the index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 AMG FUNDS AMG SouthernSun Global Opportunities Fund Supplement dated September 30, 2016 to the Prospectus and Statement of Additional Information dated July 11, 2016, as supplemented July 28, 2016 The following information supplements and supersedes any information to the contrary relating to AMG SouthernSun Global Opportunities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Annual Fund Operating Expenses (expenses that you pay each year as a percentage of the value of your investment) Class N Class I Management Fee 1 0.90 % 0.90 % Distribution and Service (12b-1) Fees 0.25 % None Other Expenses 2 0.78 % 0.78 % Total Annual Fund Operating Expenses 1.93 % 1.68 % Fee Waiver and Expense Reimbursements 3 (0.23 )% (0.23 )% Total Annual Fund Operating Expenses After Fee Waiver and Expense Reimbursements 3 1.70 % 1.45 % 1 2 Because the Fund is new, "Other Expenses" are based on estimates for the first full fiscal year. 3 AMG Funds LLC (the "Investment Manager") has contractually agreed, through at least February 1, 2018,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1.30%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18. Although your actual costs may be higher or lower, based on the above assumptions, your costs would be: Class N $ 173 $ 568 Class I $ 148 $ 491 AMG FUNDS AMG Trilogy Emerging Markets Equity Fund AMG Trilogy Global Equity Fund AMG Trilogy International Small Cap Fund AMG Trilogy Emerging Wealth Equity Fund Supplement dated September 30, 2016 to the Prospectus and Statement of Additional Information dated March 1, 2016, as supplemented July 1, 2016, July 28, 2016 and August 26, 2016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Also effective as of October 1, 2016, Class Z shares (formerly Institutional Class shares) of AMG Trilogy Emerging Markets Equity Fund, AMG Trilogy Global Equity Fund and AMG Trilogy International Small Cap Fund will no longer bear shareholder servicing fees, and all references in the Prospectus to the shareholder servicing fees borne by Class Z shares of such Funds will be revised to reflect that such fees are no longer payable.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rilogy Global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30 % 0.30 % 0.30 % Distribution and Service (12b-1) Fees 0.25 % None None Other Expenses 1 0.67 % 0.52 % 0.42 % Total Annual Fund Operating Expenses 1.22 % 0.82 % 0.72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4 $ 387 $ 670 $ 1,477 Class I $ 84 $ 262 $ 455 $ 1,014 Class Z $ 74 $ 230 $ 401 $ 894 The sections under "Summary of the Funds - AMG Trilogy Emerging Markets Equ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55 % 0.55 % 0.55 % Distribution and Service (12b-1) Fees 0.25 % None None Other Expenses 1 0.64 % 0.45 % 0.39 % Total Annual Fund Operating Expenses 1.44 % 1.00 % 0.94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47 $ 456 $ 787 $ 1,724 Class I $ 102 $ 318 $ 552 $ 1,225 Class Z $ 96 $ 300 $ 520 $ 1,155 The sections under "Summary of the Funds - AMG Trilogy International Small Cap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85 % 0.85 % 0.85 % Distribution and Service (12b-1) Fees 0.25 % None None Other Expenses 1 0.98 % 0.84 % 0.73 % Total Annual Fund Operating Expenses 2.08 % 1.69 % 1.58 % Fee Waiver and Expense Reimbursements 2 (0.48 )% (0.48 )% (0.48 )% Total Annual Fund Operating Expenses After Fee Waiver and Expense Reimbursements 2 1.60 % 1.21 % 1.10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Class N $ 163 $ 606 $ 1,075 $ 2,372 Class I $ 123 $ 486 $ 873 $ 1,958 Class Z $ 112 $ 452 $ 815 $ 1,838 With respect to each of AMG Trilogy Global Equity Fund, AMG Trilogy Emerging Markets Equity Fund and AMG Trilogy International Small Cap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 The sections under "Summary of the Funds - AMG Trilogy Emerging Wealth Equ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55 % 0.55 % 0.55 % Distribution and Service (12b-1) Fees 0.25 % None None Other Expenses 1 0.83 % 0.90 % 0.79 % Total Annual Fund Operating Expenses 1.63 % 1.45 % 1.34 % Fee Waiver and Expense Reimbursements 2 (0.29 )% (0.29 )% (0.29 )% Total Annual Fund Operating Expenses After Fee Waiver and Expense Reimbursements 2 1.34 % 1.16 % 1.05 % 1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t>
  </si>
  <si>
    <t>Supplement [Text Block]</t>
  </si>
  <si>
    <t>af_SupplementTextBlock</t>
  </si>
  <si>
    <t>AMG Systematic Large Cap Value Fund</t>
  </si>
  <si>
    <t>AMG FUNDS AMG Systematic Large Cap Value Fund Supplement dated September 30, 2016 to the Prospectus and Statement of Additional Information dated July 1, 2016, as supplemented July 28, 2016 The following information supplements and supersedes any information to the contrary relating to AMG Systematic Large Cap Value Fund and AMG Systematic Mid Cap Value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Systematic Large Cap Value Fund Investor Class Class N AMG Systematic Large Cap Value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Systematic Large Cap Va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55 % 0.55 % Distribution and Service (12b-1) Fees 0.25 % None Other Expenses 1 0.37 % 0.37 % Total Annual Fund Operating Expenses 1.17 % 0.92 % Fee Waiver and Expense Reimbursements 2 (0.11 )% (0.11 )% Total Annual Fund Operating Expenses After Fee Waiver and Expense Reimbursements 2 1.06 % 0.81 % 1 Expense information has been restated to reflect current fees. 2 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1%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July 1, 2017. Although your actual costs may be higher or lower, based on the above assumptions, your costs would be: Class N $ 108 $ 360 $ 632 $ 1,407 Class I $ 83 $ 282 $ 497 $ 1,118 The second paragraph in the section under "Summary of the Funds – AMG Systematic Large Cap Value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t>
  </si>
  <si>
    <t>Expense [Heading]</t>
  </si>
  <si>
    <t>rr_ExpenseHeading</t>
  </si>
  <si>
    <t xml:space="preserve">Fees and Expenses of the Fund </t>
  </si>
  <si>
    <t>Expense Narrative [Text Block]</t>
  </si>
  <si>
    <t>rr_ExpenseNarrativeTextBlock</t>
  </si>
  <si>
    <t>The table below describes the fees and expenses that you may pay if you buy and hold shares of the Fund.</t>
  </si>
  <si>
    <t>Operating Expenses Caption [Text]</t>
  </si>
  <si>
    <t>rr_OperatingExpensesCaption</t>
  </si>
  <si>
    <t>Annual Fund Operating Expenses</t>
  </si>
  <si>
    <t>Fee Waiver or Reimbursement over Assets, Date of Termination</t>
  </si>
  <si>
    <t>rr_FeeWaiverOrReimbursementOverAssetsDateOfTermination</t>
  </si>
  <si>
    <t>July 1, 2017</t>
  </si>
  <si>
    <t>Expenses Restated to Reflect Current [Text]</t>
  </si>
  <si>
    <t>rr_ExpensesRestatedToReflectCurrent</t>
  </si>
  <si>
    <t>Expense information has been restated to reflect current fees.</t>
  </si>
  <si>
    <t>Expense Example [Heading]</t>
  </si>
  <si>
    <t>rr_ExpenseExampleHeading</t>
  </si>
  <si>
    <t xml:space="preserve">Expense Example </t>
  </si>
  <si>
    <t>Expense Example Narrative [Text Block]</t>
  </si>
  <si>
    <t>rr_ExpenseExampleNarrativeTextBlock</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July 1, 2017. Although your actual costs may be higher or lower, based on the above assumptions, your costs would be:</t>
  </si>
  <si>
    <t>Performance Narrative [Text Block]</t>
  </si>
  <si>
    <t>rr_PerformanceNarrativeTextBlock</t>
  </si>
  <si>
    <t>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Institutional Class shares of the Fund were renamed Class I shares. To obtain updated performance information please visit www.amgfunds.com or call 800.835.3879.</t>
  </si>
  <si>
    <t>Performance Availability Phone [Text]</t>
  </si>
  <si>
    <t>rr_PerformanceAvailabilityPhone</t>
  </si>
  <si>
    <t>800.835.3879</t>
  </si>
  <si>
    <t>Performance Availability Website Address [Text]</t>
  </si>
  <si>
    <t>rr_PerformanceAvailabilityWebSiteAddress</t>
  </si>
  <si>
    <t>www.amgfunds.com</t>
  </si>
  <si>
    <t>Bar Chart Does Not Reflect Sales Loads [Text]</t>
  </si>
  <si>
    <t>rr_BarChartDoesNotReflectSalesLoads</t>
  </si>
  <si>
    <t>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t>
  </si>
  <si>
    <t>AMG Systematic Large Cap Value Fund | Class N</t>
  </si>
  <si>
    <t>Management Fee</t>
  </si>
  <si>
    <t>rr_ManagementFeesOverAssets</t>
  </si>
  <si>
    <t>0.55%</t>
  </si>
  <si>
    <t>[1]</t>
  </si>
  <si>
    <t>Distribution and Service (12b-1) Fees</t>
  </si>
  <si>
    <t>rr_DistributionAndService12b1FeesOverAssets</t>
  </si>
  <si>
    <t>0.25%</t>
  </si>
  <si>
    <t>Other Expenses</t>
  </si>
  <si>
    <t>rr_OtherExpensesOverAssets</t>
  </si>
  <si>
    <t>0.37%</t>
  </si>
  <si>
    <t>Total Annual Fund Operating Expenses</t>
  </si>
  <si>
    <t>rr_ExpensesOverAssets</t>
  </si>
  <si>
    <t>1.17%</t>
  </si>
  <si>
    <t>Fee Waiver and Expense Reimbursements</t>
  </si>
  <si>
    <t>rr_FeeWaiverOrReimbursementOverAssets</t>
  </si>
  <si>
    <t>(0.11%)</t>
  </si>
  <si>
    <t>[2]</t>
  </si>
  <si>
    <t>Total Annual Fund Operating Expenses After Fee Waiver and Expense Reimbursements</t>
  </si>
  <si>
    <t>rr_NetExpensesOverAssets</t>
  </si>
  <si>
    <t>1.06%</t>
  </si>
  <si>
    <t>1 Year</t>
  </si>
  <si>
    <t>rr_ExpenseExampleYear01</t>
  </si>
  <si>
    <t>3 Years</t>
  </si>
  <si>
    <t>rr_ExpenseExampleYear03</t>
  </si>
  <si>
    <t>5 Years</t>
  </si>
  <si>
    <t>rr_ExpenseExampleYear05</t>
  </si>
  <si>
    <t>10 Years</t>
  </si>
  <si>
    <t>rr_ExpenseExampleYear10</t>
  </si>
  <si>
    <t>AMG Systematic Large Cap Value Fund | Class I</t>
  </si>
  <si>
    <t xml:space="preserve">none
				</t>
  </si>
  <si>
    <t>0.92%</t>
  </si>
  <si>
    <t>0.81%</t>
  </si>
  <si>
    <t>AMG Systematic Mid Cap Value Fund</t>
  </si>
  <si>
    <t xml:space="preserve">AMG FUNDS AMG Systematic Mid Cap Value Fund Supplement dated September 30, 2016 to the Prospectus and Statement of Additional Information dated July 1, 2016, as supplemented July 28, 2016 The following information supplements and supersedes any information to the contrary relating to AMG Systematic Large Cap Value Fund and AMG Systematic Mid Cap Value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Systematic Mid Cap Value Fund Investor Class Class N AMG Systematic Mid Cap Value Fund Service Class Class S AMG Systematic Mid Cap Value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Systematic Mid Cap Va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60 % 0.60 % 0.60 % Distribution and Service (12b-1) Fees 0.25 % None None Other Expenses 1 0.23 % 0.33 % 0.23 % Total Annual Fund Operating Expenses 1.08 % 0.93 % 0.83 % Fee Waiver and Expense Reimbursements 2 (0.01 )% (0.01 )% (0.01 )% Total Annual Fund Operating Expenses After Fee Waiver and Expense Reimbursements 2 1.07 % 0.92 % 0.82 % 1 Expense information has been restated to reflect current fees. 2 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7%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July 1, 2017. Although your actual costs may be higher or lower, based on the above assumptions, your costs would be: Class N $ 109 $ 342 $ 595 $ 1,316 Class S $ 94 $ 295 $ 514 $ 1,142 Class I $ 84 $ 264 $ 460 $ 1,024 The second paragraph in the section under "Summary of the Funds – AMG Systematic Mid Cap Value Fund" titled "Performance" is hereby deleted and replaced with the following: 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Service Class and Institutional Class shares of the Fund were renamed Class S and Class I shares, respectively. To obtain updated performance information please visit www.amgfunds.com or call 800.835.3879. </t>
  </si>
  <si>
    <t>Expense Example</t>
  </si>
  <si>
    <t>The performance information for the Fund's Class N shares (formerly Investor Class shares, which were renamed Class N shares on October 1, 2016 (formerly Class A shares, which were renamed Investor Class shares on December 1, 2012)) for periods prior to December 1, 2012 does not reflect the impact of the front end and deferred sales charges (loads) that were in effect until December 1, 2012. Effective October 1, 2016, outstanding Service Class and Institutional Class shares of the Fund were renamed Class S and Class I shares, respectively. To obtain updated performance information please visit www.amgfunds.com or call 800.835.3879.</t>
  </si>
  <si>
    <t>AMG Systematic Mid Cap Value Fund | Class N</t>
  </si>
  <si>
    <t>0.60%</t>
  </si>
  <si>
    <t>0.23%</t>
  </si>
  <si>
    <t>1.08%</t>
  </si>
  <si>
    <t>(0.01%)</t>
  </si>
  <si>
    <t>[3]</t>
  </si>
  <si>
    <t>1.07%</t>
  </si>
  <si>
    <t>AMG Systematic Mid Cap Value Fund | Class S</t>
  </si>
  <si>
    <t>0.33%</t>
  </si>
  <si>
    <t>0.93%</t>
  </si>
  <si>
    <t>AMG Systematic Mid Cap Value Fund | Class I</t>
  </si>
  <si>
    <t>0.83%</t>
  </si>
  <si>
    <t>0.82%</t>
  </si>
  <si>
    <t>AMG SouthernSun U.S. Equity Fund</t>
  </si>
  <si>
    <t xml:space="preserve">AMG FUNDS AMG SouthernSun U.S. Equity Fund Supplement dated September 30, 2016 to the Prospectus and Statement of Additional Information dated February 1, 2016, as supplemented July 28, 2016 and August 26, 2016 The following information supplements and supersedes any information to the contrary relating to AMG SouthernSun U.S. Equity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2.00 % Annual Fund Operating Expenses (expenses that you pay each year as a percentage of the value of your investment) Management Fee 1 0.75 % 0.75 % 0.75 % Distribution and Service (12b-1) Fees 0.25 % 1.00 % None Other Expenses 1 0.20 % 0.20 % 0.20 % Acquired Fund Fees and Expenses 0.02 % 0.02 % 0.02 % Total Annual Fund Operating Expenses 2 1.22 % 1.97 % 0.97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4 $ 387 $ 670 $ 1,477 Class C $ 200 $ 618 $ 1,062 $ 2,295 Class I $ 99 $ 309 $ 536 $ 1,190 The third paragraph in the section "Summary of the Fund" titled "Performance" is hereby deleted and replaced with the following: 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C and Class I shares of the Fund (formerly Institutional Class shares of the Fund, which were renamed Class I shares on October 1, 2016) would have similar annual returns as Class N shares because all of the classes are invested in the same portfolio of securities. However, because Class C and Class I shares are subject to different expenses than Class N shares, Class C and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 </t>
  </si>
  <si>
    <t>The tables below describe the fees and expenses that you may pay if you buy and hold shares of the Fund.</t>
  </si>
  <si>
    <t>Shareholder Fees Caption [Text]</t>
  </si>
  <si>
    <t>rr_ShareholderFeesCaption</t>
  </si>
  <si>
    <t>Shareholder Fees</t>
  </si>
  <si>
    <t>Expenses Not Correlated to Ratio Due to Acquired Fund Fees [Text]</t>
  </si>
  <si>
    <t>rr_ExpensesNotCorrelatedToRatioDueToAcquiredFundFees</t>
  </si>
  <si>
    <t>The Total Annual Fund Operating Expenses do not correlate to the ratios of expenses to average net assets in the Financial Highlights section of this Prospectus, which reflect only the operating expenses of the Fund and do not include fees and expenses of any acquired fund.</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Although your actual costs may be higher or lower, based on the above assumptions, your costs would be:</t>
  </si>
  <si>
    <t>The performance information shown assumes that all dividend and capital gain distributions have been reinvested for the Fund and, where applicable, for the indices shown in the table. The information in the bar chart is for Class N shares of the Fund (formerly Investor Class shares of the Fund, which were renamed Class N shares on October 1, 2016). Class C and Class I shares of the Fund (formerly Institutional Class shares of the Fund, which were renamed Class I shares on October 1, 2016) would have similar annual returns as Class N shares because all of the classes are invested in the same portfolio of securities. However, because Class C and Class I shares are subject to different expenses than Class N shares, Class C and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t>
  </si>
  <si>
    <t>AMG SouthernSun U.S. Equity Fund | Class N</t>
  </si>
  <si>
    <t>Redemption/Exchange Fee</t>
  </si>
  <si>
    <t>rr_RedemptionFeeOverRedemption</t>
  </si>
  <si>
    <t>2.00%</t>
  </si>
  <si>
    <t>[4]</t>
  </si>
  <si>
    <t>rr_ExchangeFeeOverRedemption</t>
  </si>
  <si>
    <t>0.75%</t>
  </si>
  <si>
    <t>0.20%</t>
  </si>
  <si>
    <t>Acquired Fund Fees and Expenses</t>
  </si>
  <si>
    <t>rr_AcquiredFundFeesAndExpensesOverAssets</t>
  </si>
  <si>
    <t>0.02%</t>
  </si>
  <si>
    <t>1.22%</t>
  </si>
  <si>
    <t>[5]</t>
  </si>
  <si>
    <t>AMG SouthernSun U.S. Equity Fund | Class C</t>
  </si>
  <si>
    <t>1.00%</t>
  </si>
  <si>
    <t>1.97%</t>
  </si>
  <si>
    <t>AMG SouthernSun U.S. Equity Fund | Class I</t>
  </si>
  <si>
    <t>0.97%</t>
  </si>
  <si>
    <t>AMG SouthernSun Small Cap Fund</t>
  </si>
  <si>
    <t>AMG FUNDS AMG SouthernSun Small Cap Fund Supplement dated September 30, 2016 to the Prospectus, dated February 1, 2016, as supplemented April 4, 2016, July 28, 2016 and August 26, 2016, and Statement of Additional Information dated February 1, 2016, as supplemented July 28, 2016 and August 26, 2016 The following information supplements and supersedes any information to the contrary relating to AMG SouthernSun Small Cap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Annual Fund Operating Expenses (expenses that you pay each year as a percentage of the value of your investment) Class N Class I Management Fee 1 0.75 % 0.75 % Distribution and Service (12b-1) Fees 0.25 % None Other Expenses 1 0.20 % 0.20 % Acquired Fund Fees and Expenses 0.01 % 0.01 % Total Annual Fund Operating Expenses 2 1.21 % 0.96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3 $ 384 $ 665 $ 1,466 Class I $ 98 $ 306 $ 531 $ 1,178 The third paragraph in the section under "Summary of the Fund" titled "Performance" is hereby deleted and replaced with the following: The performance information shown assumes that all dividend and capital gain distributions have been reinvested for the Fund and, where applicable, for the index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t>
  </si>
  <si>
    <t>The performance information shown assumes that all dividend and capital gain distributions have been reinvested for the Fund and, where applicable, for the index shown in the table. The information in the bar chart is for Class N shares of the Fund (formerly Investor Class shares of the Fund, which were renamed Class N shares on October 1, 2016). Class I shares of the Fund (formerly Institutional Class shares of the Fund, which were renamed Class I shares on October 1, 2016) would have similar annual returns as Class N shares because both classes are invested in the same portfolio of securities. However, because Class I shares are subject to different expenses than Class N shares, Class I share performance varies. The performance information also reflects the impact of the Fund's previous contractual expense limitation, if any. If AMG Funds LLC (the "Investment Manager") or the Predecessor Fund's investment manager had not agreed to limit expenses, returns would have been lower.</t>
  </si>
  <si>
    <t>AMG SouthernSun Small Cap Fund | Class N</t>
  </si>
  <si>
    <t>0.01%</t>
  </si>
  <si>
    <t>1.21%</t>
  </si>
  <si>
    <t>AMG SouthernSun Small Cap Fund | Class I</t>
  </si>
  <si>
    <t>0.96%</t>
  </si>
  <si>
    <t>AMG SouthernSun Global Opportunities Fund</t>
  </si>
  <si>
    <t xml:space="preserve">AMG FUNDS AMG SouthernSun Global Opportunities Fund Supplement dated September 30, 2016 to the Prospectus and Statement of Additional Information dated July 11, 2016, as supplemented July 28, 2016 The following information supplements and supersedes any information to the contrary relating to AMG SouthernSun Global Opportunities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Institutional Class Class I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on shares held less than 60 days) 2.00 % 2.00 % Annual Fund Operating Expenses (expenses that you pay each year as a percentage of the value of your investment) Class N Class I Management Fee 1 0.90 % 0.90 % Distribution and Service (12b-1) Fees 0.25 % None Other Expenses 2 0.78 % 0.78 % Total Annual Fund Operating Expenses 1.93 % 1.68 % Fee Waiver and Expense Reimbursements 3 (0.23 )% (0.23 )% Total Annual Fund Operating Expenses After Fee Waiver and Expense Reimbursements 3 1.70 % 1.45 % 1 2 Because the Fund is new, "Other Expenses" are based on estimates for the first full fiscal year. 3 AMG Funds LLC (the "Investment Manager") has contractually agreed, through at least February 1, 2018,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1.30%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18. Although your actual costs may be higher or lower, based on the above assumptions, your costs would be: Class N $ 173 $ 568 Class I $ 148 $ 491 </t>
  </si>
  <si>
    <t>February 1, 2018</t>
  </si>
  <si>
    <t>Other Expenses, New Fund, Based on Estimates [Text]</t>
  </si>
  <si>
    <t>rr_OtherExpensesNewFundBasedOnEstimates</t>
  </si>
  <si>
    <t>Because the Fund is new, "Other Expenses" are based on estimates for the first full fiscal year.</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February 1, 2018. Although your actual costs may be higher or lower, based on the above assumptions, your costs would be:</t>
  </si>
  <si>
    <t>AMG SouthernSun Global Opportunities Fund | Class N</t>
  </si>
  <si>
    <t>0.90%</t>
  </si>
  <si>
    <t>0.78%</t>
  </si>
  <si>
    <t>[6]</t>
  </si>
  <si>
    <t>1.93%</t>
  </si>
  <si>
    <t>(0.23%)</t>
  </si>
  <si>
    <t>[7]</t>
  </si>
  <si>
    <t>1.70%</t>
  </si>
  <si>
    <t>AMG SouthernSun Global Opportunities Fund | Class I</t>
  </si>
  <si>
    <t>1.68%</t>
  </si>
  <si>
    <t>1.45%</t>
  </si>
  <si>
    <t>AMG Trilogy Emerging Markets Equity Fund</t>
  </si>
  <si>
    <t>AMG FUNDS AMG Trilogy Emerging Markets Equity Fund Supplement dated September 30, 2016 to the Prospectus and Statement of Additional Information dated March 1, 2016, as supplemented July 1, 2016, July 28, 2016 and August 26, 2016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Also effective as of October 1, 2016, Class Z shares (formerly Institutional Class shares) of AMG Trilogy Emerging Markets Equity Fund, AMG Trilogy Global Equity Fund and AMG Trilogy International Small Cap Fund will no longer bear shareholder servicing fees, and all references in the Prospectus to the shareholder servicing fees borne by Class Z shares of such Funds will be revised to reflect that such fees are no longer payable.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rilogy Emerging Markets Equ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55 % 0.55 % 0.55 % Distribution and Service (12b-1) Fees 0.25 % None None Other Expenses 1 0.64 % 0.45 % 0.39 % Total Annual Fund Operating Expenses 1.44 % 1.00 % 0.94 % 1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47 $ 456 $ 787 $ 1,724 Class I $ 102 $ 318 $ 552 $ 1,225 Class Z $ 96 $ 300 $ 520 $ 1,155 With respect to each of AMG Trilogy Global Equity Fund, AMG Trilogy Emerging Markets Equity Fund and AMG Trilogy International Small Cap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Performance Information Illustrates Variability of Returns [Text]</t>
  </si>
  <si>
    <t>rr_PerformanceInformationIllustratesVariabilityOfReturns</t>
  </si>
  <si>
    <t>The following performance information illustrates the risks of investing in the Fund by showing changes in the Fund's performance from year to year and by showing how the Fund's performance compares to that of a broad-based securities market index.</t>
  </si>
  <si>
    <t>Performance Past Does Not Indicate Future [Text]</t>
  </si>
  <si>
    <t>rr_PerformancePastDoesNotIndicateFuture</t>
  </si>
  <si>
    <t>As always, past performance of the Fund (before and after taxes) is not an indication of how the Fund will perform in the future.</t>
  </si>
  <si>
    <t>AMG Trilogy Emerging Markets Equity Fund | Class N</t>
  </si>
  <si>
    <t>[8]</t>
  </si>
  <si>
    <t>0.64%</t>
  </si>
  <si>
    <t>1.44%</t>
  </si>
  <si>
    <t>AMG Trilogy Emerging Markets Equity Fund | Class I</t>
  </si>
  <si>
    <t>0.45%</t>
  </si>
  <si>
    <t>AMG Trilogy Emerging Markets Equity Fund | Class Z</t>
  </si>
  <si>
    <t>0.39%</t>
  </si>
  <si>
    <t>0.94%</t>
  </si>
  <si>
    <t>AMG Trilogy Global Equity Fund</t>
  </si>
  <si>
    <t>AMG FUNDS AMG Trilogy Global Equity Fund Supplement dated September 30, 2016 to the Prospectus and Statement of Additional Information dated March 1, 2016, as supplemented July 1, 2016, July 28, 2016 and August 26, 2016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Also effective as of October 1, 2016, Class Z shares (formerly Institutional Class shares) of AMG Trilogy Emerging Markets Equity Fund, AMG Trilogy Global Equity Fund and AMG Trilogy International Small Cap Fund will no longer bear shareholder servicing fees, and all references in the Prospectus to the shareholder servicing fees borne by Class Z shares of such Funds will be revised to reflect that such fees are no longer payable.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rilogy Global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30 % 0.30 % 0.30 % Distribution and Service (12b-1) Fees 0.25 % None None Other Expenses 1 0.67 % 0.52 % 0.42 % Total Annual Fund Operating Expenses 1.22 % 0.82 % 0.72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N $ 124 $ 387 $ 670 $ 1,477 Class I $ 84 $ 262 $ 455 $ 1,014 Class Z $ 74 $ 230 $ 401 $ 894 With respect to each of AMG Trilogy Global Equity Fund, AMG Trilogy Emerging Markets Equity Fund and AMG Trilogy International Small Cap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AMG Trilogy Global Equity Fund | Class N</t>
  </si>
  <si>
    <t>0.30%</t>
  </si>
  <si>
    <t>0.67%</t>
  </si>
  <si>
    <t>AMG Trilogy Global Equity Fund | Class I</t>
  </si>
  <si>
    <t>0.52%</t>
  </si>
  <si>
    <t>AMG Trilogy Global Equity Fund | Class Z</t>
  </si>
  <si>
    <t>0.42%</t>
  </si>
  <si>
    <t>0.72%</t>
  </si>
  <si>
    <t>AMG Trilogy International Small Cap Fund</t>
  </si>
  <si>
    <t>AMG FUNDS AMG Trilogy International Small Cap Fund Supplement dated September 30, 2016 to the Prospectus and Statement of Additional Information dated March 1, 2016, as supplemented July 1, 2016, July 28, 2016 and August 26, 2016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Also effective as of October 1, 2016, Class Z shares (formerly Institutional Class shares) of AMG Trilogy Emerging Markets Equity Fund, AMG Trilogy Global Equity Fund and AMG Trilogy International Small Cap Fund will no longer bear shareholder servicing fees, and all references in the Prospectus to the shareholder servicing fees borne by Class Z shares of such Funds will be revised to reflect that such fees are no longer payable.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rilogy International Small Cap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85 % 0.85 % 0.85 % Distribution and Service (12b-1) Fees 0.25 % None None Other Expenses 1 0.98 % 0.84 % 0.73 % Total Annual Fund Operating Expenses 2.08 % 1.69 % 1.58 % Fee Waiver and Expense Reimbursements 2 (0.48 )% (0.48 )% (0.48 )% Total Annual Fund Operating Expenses After Fee Waiver and Expense Reimbursements 2 1.60 % 1.21 % 1.10 % 1 Expense information has been restated to reflect current fees.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Class N $ 163 $ 606 $ 1,075 $ 2,372 Class I $ 123 $ 486 $ 873 $ 1,958 Class Z $ 112 $ 452 $ 815 $ 1,838 With respect to each of AMG Trilogy Global Equity Fund, AMG Trilogy Emerging Markets Equity Fund and AMG Trilogy International Small Cap Fund, the first paragraph in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Fees and Expenses of the Fund</t>
  </si>
  <si>
    <t>March 1, 2017</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rch 1, 2017. Although your actual costs may be higher or lower, based on the above assumptions, your costs would be:</t>
  </si>
  <si>
    <t>AMG Trilogy International Small Cap Fund | Class N</t>
  </si>
  <si>
    <t>0.85%</t>
  </si>
  <si>
    <t>0.98%</t>
  </si>
  <si>
    <t>2.08%</t>
  </si>
  <si>
    <t>(0.48%)</t>
  </si>
  <si>
    <t>[9]</t>
  </si>
  <si>
    <t>1.60%</t>
  </si>
  <si>
    <t>AMG Trilogy International Small Cap Fund | Class I</t>
  </si>
  <si>
    <t>0.84%</t>
  </si>
  <si>
    <t>1.69%</t>
  </si>
  <si>
    <t>AMG Trilogy International Small Cap Fund | Class Z</t>
  </si>
  <si>
    <t>0.73%</t>
  </si>
  <si>
    <t>1.58%</t>
  </si>
  <si>
    <t>1.10%</t>
  </si>
  <si>
    <t>AMG Trilogy Emerging Wealth Equity Fund</t>
  </si>
  <si>
    <t xml:space="preserve">AMG FUNDS AMG Trilogy Emerging Wealth Equity Fund Supplement dated September 30, 2016 to the Prospectus and Statement of Additional Information dated March 1, 2016, as supplemented July 1, 2016, July 28, 2016 and August 26, 2016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rilogy Emerging Wealth Equity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N Class I Class Z Redemption/Exchange Fee (as a percentage of the amount redeemed, if applicable, within 60 days of purchase) 2.00 % 2.00 % 2.00 % Annual Fund Operating Expenses (expenses that you pay each year as a percentage of the value of your investment) Class N Class I Class Z Management Fee 1 0.55 % 0.55 % 0.55 % Distribution and Service (12b-1) Fees 0.25 % None None Other Expenses 1 0.83 % 0.90 % 0.79 % Total Annual Fund Operating Expenses 1.63 % 1.45 % 1.34 % Fee Waiver and Expense Reimbursements 2 (0.29 )% (0.29 )% (0.29 )% Total Annual Fund Operating Expenses After Fee Waiver and Expense Reimbursements 2 1.34 % 1.16 % 1.05 % 1 2 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 Class N $ 136 $ 486 $ 859 $ 1,908 Class I $ 118 $ 430 $ 765 $ 1,710 Class Z $ 107 $ 396 $ 706 $ 1,587 </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rch 1, 2017. Although your actual costs may be higher or lower, based on the above assumptions, your costs would be:</t>
  </si>
  <si>
    <t>AMG Trilogy Emerging Wealth Equity Fund | Class N</t>
  </si>
  <si>
    <t>1.63%</t>
  </si>
  <si>
    <t>(0.29%)</t>
  </si>
  <si>
    <t>[10]</t>
  </si>
  <si>
    <t>1.34%</t>
  </si>
  <si>
    <t>AMG Trilogy Emerging Wealth Equity Fund | Class I</t>
  </si>
  <si>
    <t>1.16%</t>
  </si>
  <si>
    <t>AMG Trilogy Emerging Wealth Equity Fund | Class Z</t>
  </si>
  <si>
    <t>0.79%</t>
  </si>
  <si>
    <t>1.05%</t>
  </si>
  <si>
    <t>AMG Chicago Equity Partners Small Cap Value Fund</t>
  </si>
  <si>
    <t>AMG FUNDS AMG Chicago Equity Partners Small Cap Value Fund Supplement dated September 30, 2016 to the Prospectus and Statement of Additional Information dated May 1, 2016, as supplemented July 28, 2016 The following information supplements and supersedes any information to the contrary relating to AMG Chicago Equity Partners Small Cap Value Fund, a series of AMG Funds (the "Fund"),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The sections under "Summary of the Fund – AMG Chicago Equity Partners Small Cap Valu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62 % 0.62 % 0.62 % Distribution and Service (12b-1) Fees 0.25 % None None Other Expenses 1 1.26 % 1.22 % 1.11 % Total Annual Fund Operating Expenses 2.13 % 1.84 % 1.73 % Fee Waiver and Expense Reimbursements 2 (0.78 )% (0.78 )% (0.78 )% Total Annual Fund Operating Expenses After Fee Waiver and Expense Reimbursements 2 1.35 % 1.06 % 0.95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37 $ 592 $ 1,073 $ 2,401 Class I $ 108 $ 503 $ 923 $ 2,095 Class Z $ 97 $ 469 $ 865 $ 1,976 The first paragraph of the section under "Summary of the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t>
  </si>
  <si>
    <t>May 1, 2017</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amp;#8217;s operating expenses remain the same. The Example includes the Fund&amp;#8217;s contractual expense limitation through May 1, 2017. Although your actual costs may be higher or lower, based on the above assumptions, your costs would be:</t>
  </si>
  <si>
    <t>The following performance information illustrates the risks of investing in the Fund by showing changes in the Fund&amp;#8217;s performance from year to year and by showing how the Fund&amp;#8217;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t>
  </si>
  <si>
    <t>The following performance information illustrates the risks of investing in the Fund by showing changes in the Fund&amp;#8217;s performance from year to year and by showing how the Fund&amp;#8217;s performance compares to that of a broad-based securities market index.</t>
  </si>
  <si>
    <t>AMG Chicago Equity Partners Small Cap Value Fund | Class N</t>
  </si>
  <si>
    <t>0.62%</t>
  </si>
  <si>
    <t>1.26%</t>
  </si>
  <si>
    <t>2.13%</t>
  </si>
  <si>
    <t>(0.78%)</t>
  </si>
  <si>
    <t>[11]</t>
  </si>
  <si>
    <t>1.35%</t>
  </si>
  <si>
    <t>AMG Chicago Equity Partners Small Cap Value Fund | Class I</t>
  </si>
  <si>
    <t>1.84%</t>
  </si>
  <si>
    <t>AMG Chicago Equity Partners Small Cap Value Fund | Class Z</t>
  </si>
  <si>
    <t>1.11%</t>
  </si>
  <si>
    <t>1.73%</t>
  </si>
  <si>
    <t>0.95%</t>
  </si>
  <si>
    <t>AMG Managers Skyline Special Equities Fund</t>
  </si>
  <si>
    <t xml:space="preserve">AMG FUNDS AMG Managers Skyline Special Equities Fund Supplement dated September 30, 2016 to the Prospectus and Statement of Additional Information dated May 1, 2016, as supplemented July 28, 2016 The following information supplements and supersedes any information to the contrary relating to AMG Managers Skyline Special Equities Fund, a series of AMG Funds (the "Fund"), contained in the Fund's Prospectus (the "Prospectus") and Statement of Additional Information ("SAI"), dated and supplemented as noted above. Effective as of October 1, 2016, shares of the Fund's sole class will be reclassified and redesignated as Class S shares and all references in the Prospectus and SAI to the Fund's sole class will be superseded with references to Class S shares. Effective immediately, shareholders of the Fund may exchange their shares of the Fund through AMG Funds LLC (the “Investment Manager”) for Agency shares of the JPMorgan U.S. Government Money Market Fund. There is no minimum purchase requirement to exchange into the JPMorgan U.S. Government Money Market Fund if you exchange out of the Fund through the Investment Manager. All references in the Prospectus and SAI to the JPMorgan Liquid Assets Money Market Fund are hereby replaced with references to the JPMorgan U.S. Government Money Market Fund. The sections under "Summary of the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30 days of purchase) 2.00 % Annual Fund Operating Expenses (expenses that you pay each year as a percentage of the value of your investment) Management Fee 0.90 % Distribution and Service (12b-1) Fees None Other Expenses 1 0.45 % Acquired Fund Fees and Expenses 0.01 % Total Annual Fund Operating Expenses 2 1.36 % Fee Waiver and Expense Reimbursements 3 (0.03 )% Total Annual Fund Operating Expenses After Fee Waiver and Expense Reimbursements 2,3 1.33 % 1 2 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 3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32% of the Fund's average daily net asset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35 $ 428 $ 742 $ 1,632 The first paragraph of the section under "Summary of the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two broad-based securities market indices. As always, past performance of the Fund (before and after taxes) is not an indication of how the Fund will perform in the future. Effective October 1, 2016, outstanding shares of the Fund's sole share class were reclassified and redesignated as Class S shares. To obtain updated performance information please visit www.amgfunds.com or call 800.835.3879. </t>
  </si>
  <si>
    <t>The Total Annual Fund Operating Expenses and Total Annual Fund Operating Expenses After Fee Waiver and Expense Reimbursements do not correlate to the ratios of expenses to average net assets in the Financial Highlights section of this Prospectus, which reflect only the operating expenses of the Fund and do not include fees and expenses of any acquired fund.</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t>
  </si>
  <si>
    <t>The following performance information illustrates the risks of investing in the Fund by showing changes in the Fund&amp;#8217;s performance from year to year and by showing how the Fund&amp;#8217;s performance compares to that of two broad-based securities market indices. As always, past performance of the Fund (before and after taxes) is not an indication of how the Fund will perform in the future. Effective October 1, 2016, outstanding shares of the Fund&amp;#8217;s sole share class were reclassified and redesignated as Class S shares. To obtain updated performance information please visit www.amgfunds.com or call 800.835.3879.</t>
  </si>
  <si>
    <t>The following performance information illustrates the risks of investing in the Fund by showing changes in the Fund&amp;#8217;s performance from year to year and by showing how the Fund&amp;#8217;s performance compares to that of two broad-based securities market indices.</t>
  </si>
  <si>
    <t>AMG Managers Skyline Special Equities Fund | Class S</t>
  </si>
  <si>
    <t>[12]</t>
  </si>
  <si>
    <t>1.36%</t>
  </si>
  <si>
    <t>[13]</t>
  </si>
  <si>
    <t>(0.03%)</t>
  </si>
  <si>
    <t>[14]</t>
  </si>
  <si>
    <t>1.33%</t>
  </si>
  <si>
    <t>[13],[14]</t>
  </si>
  <si>
    <t>AMG Yacktman Focused Fund</t>
  </si>
  <si>
    <t xml:space="preserve">AMG FUNDS AMG Yacktman Focused Fund Supplement dated September 30, 2016 to the Prospectus and Statement of Additional Information dated May 1, 2016, as supplemented July 28, 2016 and August 26,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Yacktman Focused Fund Investor Class Class N AMG Yacktman Focused Fund Service Class Class S AMG Yacktman Focused Fund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Yacktman Focused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60 days of purchase) 2.00 % 2.00 % Annual Fund Operating Expenses (expenses that you pay each year as a percentage of the value of your investment) Management Fee 1 0.87 % 0.87 % Distribution and Service (12b-1) Fees None None Other Expenses 1 0.35 % 0.18 % Acquired Fund Fees and Expenses 0.03 % 0.03 % Total Annual Fund Operating Expenses 2 1.25 % 1.08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S $ 127 $ 397 $ 686 $ 1,511 Class I $ 110 $ 343 $ 595 $ 1,317 The second paragraph of the section under "Summary of the Funds – AMG Yacktman Focused Fund" titled "Principal Investment Strategies" is hereby deleted and replaced with the following: The Fund may invest up to 30% of its assets in foreign equity securities. This 30% limit does not apply to investments in the form of American Depositary Receipts (ADRs). The Fund's investments in equity securities may include common stocks, preferred stocks, convertible preferred stocks, warrants, options and ADRs. Some, but not all, of the equity securities will pay a dividend. The second paragraph of the section under "Summary of the Funds – AMG Yacktman Focused Fund" titled "Performance" is hereby deleted and replaced with the following: The performance information shown for the Fund's Class S shares (formerly Service Class shares, which were renamed Class S shares on October 1, 2016) includes historical performance of the Fund for periods prior to June 29, 2012, which was the date the Fund was reorganized from The Yacktman Focused Fund, a series of The Yacktman Funds, Inc. (the "Predecessor Yacktman Focused Fund"), to the Fund. Effective October 1, 2016, outstanding Institutional Class shares of the Fund were renamed Class I shares. </t>
  </si>
  <si>
    <t>The performance information shown for the Fund&amp;#8217;s Class S shares (formerly Service Class shares, which were renamed Class S shares on October 1, 2016) includes historical performance of the Fund for periods prior to June 29, 2012, which was the date the Fund was reorganized from The Yacktman Focused Fund, a series of The Yacktman Funds, Inc. (the &amp;#8220;Predecessor Yacktman Focused Fund&amp;#8221;), to the Fund. Effective October 1, 2016, outstanding Institutional Class shares of the Fund were renamed Class I shares.</t>
  </si>
  <si>
    <t>AMG Yacktman Focused Fund | Class S</t>
  </si>
  <si>
    <t>0.87%</t>
  </si>
  <si>
    <t>0.35%</t>
  </si>
  <si>
    <t>0.03%</t>
  </si>
  <si>
    <t>1.25%</t>
  </si>
  <si>
    <t>AMG Yacktman Focused Fund | Class I</t>
  </si>
  <si>
    <t>0.18%</t>
  </si>
  <si>
    <t>AMG Yacktman Fund</t>
  </si>
  <si>
    <t xml:space="preserve">AMG FUNDS AMG Yacktman Fund Supplement dated September 30, 2016 to the Prospectus and Statement of Additional Information dated May 1, 2016, as supplemented July 28, 2016 and August 26,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Yacktman Fund Investor Class Class N AMG Yacktman Fund Service Class Class I AMG Yacktman Fund Institutional Class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Yacktman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60 days of purchase) 2.00 % Annual Fund Operating Expenses (expenses that you pay each year as a percentage of the value of your investment) Management Fee 1 0.43 % Distribution and Service (12b-1) Fees None Other Expenses 1 0.29 % Acquired Fund Fees and Expenses 0.02 % Total Annual Fund Operating Expenses 2 0.74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1 Year 3 Years 5 Years 10 Years Class I $ 76 $ 238 $ 414 $ 923 The second paragraph of the section "Summary of the Funds – AMG Yacktman Fund" titled "Performance" is hereby deleted and replaced with the following: The performance information shown for the Fund's Class I shares (formerly Service Class shares, which were renamed Class I shares on October 1, 2016) includes historical performance of the Fund for periods prior to June 29, 2012, which was the date the Fund was reorganized from The Yacktman Fund, a series of The Yacktman Funds, Inc. (the "Predecessor Yacktman Fund"), to the Fund. </t>
  </si>
  <si>
    <t>The performance information shown for the Fund's Class I shares (formerly Service Class shares, which were renamed Class I shares on October 1, 2016) includes historical performance of the Fund for periods prior to June 29, 2012, which was the date the Fund was reorganized from The Yacktman Fund, a series of The Yacktman Funds, Inc. (the "Predecessor Yacktman Fund"), to the Fund.</t>
  </si>
  <si>
    <t>AMG Yacktman Fund | Class I</t>
  </si>
  <si>
    <t>0.43%</t>
  </si>
  <si>
    <t>0.29%</t>
  </si>
  <si>
    <t>0.74%</t>
  </si>
  <si>
    <t>AMG Yacktman Special Opportunities Fund</t>
  </si>
  <si>
    <t xml:space="preserve">AMG FUNDS AMG Yacktman Special Opportunities Fund Supplement dated September 30, 2016 to the Prospectus and Statement of Additional Information dated May 1, 2016, as supplemented July 28, 2016 and August 26, 2016 The following information supplements and supersedes any information to the contrary relating to AMG Yacktman Focused Fund, AMG Yacktman Fund and AMG Yacktman Special Opportunities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Fund Current Share Class Name New Share Class Name AMG Yacktman Special Opportunities Fund Investor Class Class N AMG Yacktman Special Opportunities Fund Service Class Class I AMG Yacktman Special Opportunities Fund Institutional Class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Yacktman Special Opportunities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Redemption/Exchange Fee (as a percentage of the amount redeemed, if applicable, within 60 days of purchase) 2.00 % 2.00 % Annual Fund Operating Expenses (expenses that you pay each year as a percentage of the value of your investment) Class I Class Z Management Fee 1,2 0.95 % 0.95 % Distribution and Service (12b-1) Fees None None Other Expenses 1 0.80 % 0.78 % Acquired Fund Fees and Expenses 0.01 % 0.01 % Total Annual Fund Operating Expenses 3 1.76 % 1.74 % Fee Waiver and Expense Reimbursements 4 (0.50 )% (0.50 )% Total Annual Fund Operating Expenses After Fee Waiver and Expense Reimbursements 3,4 1.26 % 1.24 % 1 Expense information has been restated to reflect current fees. 2 Effective July 1, 2015, the Fund began paying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 3 The Total Annual Fund Operating Expenses and Total Annual Fund Operating Expenses After Fee Waivers and Expense Reimbursements do not correlate to the ratios of expenses to average net assets in the Financial Highlights section of this Prospectus, which reflect only the operating expenses of the Fund and do not include fees and expenses of any acquired fund. 4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 Class I $ 128 $ 505 $ 907 $ 2,032 Class Z $ 126 $ 499 $ 897 $ 2,010 The second paragraph of the section under "Summary of the Funds – AMG Yacktman Special Opportunities Fund" titled "Performance" is hereby deleted and replaced with the following: Because the Fund's Class I shares (formerly Service Class shares, which were renamed Class I shares on October 1, 2016) have not operated for a full calendar year, performance history for this share class is not available. Class I shares would have similar annual returns as Class Z shares (formerly Institutional Class shares, which were renamed Class Z shares on October 1, 2016) because both classes are invested in the same portfolio of securities. However, Class I shares are subject to different expenses than Class Z shares, and Class I share performance would vary to that extent. </t>
  </si>
  <si>
    <t>May 1, 2018</t>
  </si>
  <si>
    <t>The Total Annual Fund Operating Expenses and Total Annual Fund Operating Expenses After Fee Waivers and Expense Reimbursements do not correlate to the ratios of expenses to average net assets in the Financial Highlights section of this Prospectus, which reflect only the operating expenses of the Fund and do not include fees and expenses of any acquired fund.</t>
  </si>
  <si>
    <t>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t>
  </si>
  <si>
    <t>Because the Fund&amp;#8217;s Class I shares (formerly Service Class shares, which were renamed Class I shares on October 1, 2016) have not operated for a full calendar year, performance history for this share class is not available. Class I shares would have similar annual returns as Class Z shares (formerly Institutional Class shares, which were renamed Class Z shares on October 1, 2016) because both classes are invested in the same portfolio of securities. However, Class I shares are subject to different expenses than Class Z shares, and Class I share performance would vary to that extent.</t>
  </si>
  <si>
    <t>Performance One Year or Less [Text]</t>
  </si>
  <si>
    <t>rr_PerformanceOneYearOrLess</t>
  </si>
  <si>
    <t>Because the Fund's Class I shares (formerly Service Class shares, which were renamed Class I shares on October 1, 2016) have not operated for a full calendar year, performance history for this share class is not available.</t>
  </si>
  <si>
    <t>AMG Yacktman Special Opportunities Fund | Class I</t>
  </si>
  <si>
    <t>[1],[15]</t>
  </si>
  <si>
    <t>0.80%</t>
  </si>
  <si>
    <t>1.76%</t>
  </si>
  <si>
    <t>[16]</t>
  </si>
  <si>
    <t>(0.50%)</t>
  </si>
  <si>
    <t>[17]</t>
  </si>
  <si>
    <t>[16],[17]</t>
  </si>
  <si>
    <t>AMG Yacktman Special Opportunities Fund | Class Z</t>
  </si>
  <si>
    <t>1.74%</t>
  </si>
  <si>
    <t>1.24%</t>
  </si>
  <si>
    <t>AMG TimesSquare Small Cap Growth Fund</t>
  </si>
  <si>
    <t>AMG FUNDS AMG TimesSquare Small Cap Growth Fund Supplement dated September 30, 2016 to the Prospectus and Statement of Additional Information dated May 1, 2016, as supplemented July 28, 2016 and August 26, 2016 The following information supplements and supersedes any information to the contrary relating to AMG TimesSquare Small Cap Growth Fund, AMG TimesSquare Mid Cap Growth Fund and AMG TimesSquare International Small Cap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Name New Name Premier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imesSquare Small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5 % 0.85 % Distribution and Service (12b-1) Fees None None Other Expenses 1 0.38 % 0.18 % Acquired Fund Fees and Expenses 0.01 % 0.01 % Total Annual Fund Operating Expenses 2 1.24 % 1.04 % 1 Expense information has been restated to reflect current fees. 2 The Total Annual Fund Operating Expenses do not correlate to the ratios of expenses to average net assets in the Financial Highlights section of this Prospectus, which reflect only the operating expenses of the Fund and do not include fees and expenses of any acquired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S $ 126 $ 393 $ 681 $ 1,500 Class I $ 106 $ 331 $ 574 $ 1,271 With respect to each Fund, the first paragraph of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Premier Class and Institutional Class shares of the Fund were renamed Class S and Class I shares, respectively.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Premier Class and Institutional Class shares of the Fund were renamed Class S and Class I shares, respectively. To obtain updated performance information please visit www.amgfunds.com or call 800.835.3879.</t>
  </si>
  <si>
    <t>AMG TimesSquare Small Cap Growth Fund | Class S</t>
  </si>
  <si>
    <t>0.38%</t>
  </si>
  <si>
    <t>AMG TimesSquare Small Cap Growth Fund | Class I</t>
  </si>
  <si>
    <t>1.04%</t>
  </si>
  <si>
    <t>AMG TimesSquare Mid Cap Growth Fund</t>
  </si>
  <si>
    <t>AMG FUNDS AMG TimesSquare Mid Cap Growth Fund Supplement dated September 30, 2016 to the Prospectus and Statement of Additional Information dated May 1, 2016, as supplemented July 28, 2016 and August 26, 2016 The following information supplements and supersedes any information to the contrary relating to AMG TimesSquare Small Cap Growth Fund, AMG TimesSquare Mid Cap Growth Fund and AMG TimesSquare International Small Cap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Name New Name Premier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imesSquare Mid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85 % 0.85 % Distribution and Service (12b-1) Fees None None Other Expenses 1 0.38 % 0.18 % Total Annual Fund Operating Expenses 1.23 % 1.03 % 1 Expense information has been restated to reflect current fees.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Although your actual costs may be higher or lower, based on the above assumptions, your costs would be: Class S $ 125 $ 390 $ 676 $ 1,489 Class I $ 105 $ 328 $ 569 $ 1,259 With respect to each Fund, the first paragraph of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Premier Class and Institutional Class shares of the Fund were renamed Class S and Class I shares, respectively. To obtain updated performance information please visit www.amgfunds.com or call 800.835.3879.</t>
  </si>
  <si>
    <t>AMG TimesSquare Mid Cap Growth Fund | Class S</t>
  </si>
  <si>
    <t>1.23%</t>
  </si>
  <si>
    <t>AMG TimesSquare Mid Cap Growth Fund | Class I</t>
  </si>
  <si>
    <t>1.03%</t>
  </si>
  <si>
    <t>AMG TimesSquare International Small Cap Fund</t>
  </si>
  <si>
    <t>AMG FUNDS AMG TimesSquare International Small Cap Fund Supplement dated September 30, 2016 to the Prospectus and Statement of Additional Information dated May 1, 2016, as supplemented July 28, 2016 and August 26, 2016 The following information supplements and supersedes any information to the contrary relating to AMG TimesSquare Small Cap Growth Fund, AMG TimesSquare Mid Cap Growth Fund and AMG TimesSquare International Small Cap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Name New Name Premier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TimesSquare International Small Cap Fund" titled "Fees and Expenses of the Fund" and "Expense Example" are hereby deleted and replaced with the following: Fees and Expenses of the Fund The tables below describe the fees and expenses that you may pay if you buy and hold shares of the Fund. Shareholder Fees (fees paid directly from your investment) Class S Class I Redemption/Exchange Fee (as a percentage of the amount redeemed, if applicable, within 60 days of purchase) 2.00 % 2.00 % Annual Fund Operating Expenses (expenses that you pay each year as a percentage of the value of your investment) Class S Class I Management Fee 1 0.75 % 0.75 % Distribution and Service (12b-1) Fees None None Other Expenses 1 0.80 % 0.55 % Total Annual Fund Operating Expenses 1.55 % 1.30 % Fee Waiver and Expense Reimbursements 2 (0.25 )% (0.25 )% Total Annual Fund Operating Expenses After Fee Waiver and Expense Reimbursements 2 1.30 % 1.05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S $ 132 $ 465 $ 821 $ 1,824 Class I $ 107 $ 387 $ 689 $ 1,546 With respect to each Fund, the first paragraph of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Premier Class and Institutional Class shares of the Fund were renamed Class S and Class I shares, respectively. To obtain updated performance information please visit www.amgfunds.com or call 800.835.3879.</t>
  </si>
  <si>
    <t>AMG TimesSquare International Small Cap Fund | Class S</t>
  </si>
  <si>
    <t>1.55%</t>
  </si>
  <si>
    <t>(0.25%)</t>
  </si>
  <si>
    <t>[18]</t>
  </si>
  <si>
    <t>1.30%</t>
  </si>
  <si>
    <t>AMG TimesSquare International Small Cap Fund | Class I</t>
  </si>
  <si>
    <t>AMG Renaissance Large Cap Growth Fund</t>
  </si>
  <si>
    <t>AMG FUNDS AMG Renaissance Large Cap Growth Fund Supplement dated September 30, 2016 to the Prospectus and Statement of Additional Information dated May 1, 2016, as supplemented July 28, 2016 The following information supplements and supersedes any information to the contrary relating to AMG Renaissance Large Cap Growth Fund and AMG Renaissance International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Renaissance Large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55 % 0.55 % 0.55 % Distribution and Service (12b-1) Fees 0.25 % None None Other Expenses 1 0.67 % 0.57 % 0.42 % Total Annual Fund Operating Expenses 1.47 % 1.12 % 0.97 % Fee Waiver and Expense Reimbursements 2 (0.31 )% (0.31 )% (0.31 )% Total Annual Fund Operating Expenses After Fee Waiver and Expense Reimbursements 2 1.16 % 0.81 % 0.66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6%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18 $ 434 $ 773 $ 1,731 Class I $ 83 $ 325 $ 587 $ 1,335 Class Z $ 67 $ 278 $ 506 $ 1,161 With respect to each Fund, the first paragraph of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AMG Renaissance Large Cap Growth Fund | Class N</t>
  </si>
  <si>
    <t>1.47%</t>
  </si>
  <si>
    <t>(0.31%)</t>
  </si>
  <si>
    <t>[19]</t>
  </si>
  <si>
    <t>AMG Renaissance Large Cap Growth Fund | Class I</t>
  </si>
  <si>
    <t>0.57%</t>
  </si>
  <si>
    <t>1.12%</t>
  </si>
  <si>
    <t>AMG Renaissance Large Cap Growth Fund | Class Z</t>
  </si>
  <si>
    <t>0.66%</t>
  </si>
  <si>
    <t>AMG Renaissance International Equity Fund</t>
  </si>
  <si>
    <t>AMG FUNDS AMG Renaissance International Equity Fund Supplement dated September 30, 2016 to the Prospectus and Statement of Additional Information dated May 1, 2016, as supplemented July 28, 2016 The following information supplements and supersedes any information to the contrary relating to AMG Renaissance Large Cap Growth Fund and AMG Renaissance International Equity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I Institutional Class Class Z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Renaissance International Equity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40 % 0.40 % 0.40 % Distribution and Service (12b-1) Fees 0.25 % None None Other Expenses 1 3.78 % 3.61 % 3.53 % Total Annual Fund Operating Expenses 4.43 % 4.01 % 3.93 % Fee Waiver and Expense Reimbursements 2 (3.08 )% (3.08 )% (3.08 )% Total Annual Fund Operating Expenses After Fee Waiver and Expense Reimbursements 2 1.35 % 0.93 % 0.85 % 1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8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38 $ 1,062 $ 1,997 $ 4,381 Class I $ 95 $ 938 $ 1,798 $ 4,022 Class Z $ 87 $ 914 $ 1,759 $ 3,953 With respect to each Fund, the first paragraph of the section under "Summary of the Funds"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I and Class Z shares, respectively. To obtain updated performance information please visit www.amgfunds.com or call 800.835.3879.</t>
  </si>
  <si>
    <t>AMG Renaissance International Equity Fund | Class N</t>
  </si>
  <si>
    <t>0.40%</t>
  </si>
  <si>
    <t>3.78%</t>
  </si>
  <si>
    <t>4.43%</t>
  </si>
  <si>
    <t>(3.08%)</t>
  </si>
  <si>
    <t>[20]</t>
  </si>
  <si>
    <t>AMG Renaissance International Equity Fund | Class I</t>
  </si>
  <si>
    <t>3.61%</t>
  </si>
  <si>
    <t>4.01%</t>
  </si>
  <si>
    <t>AMG Renaissance International Equity Fund | Class Z</t>
  </si>
  <si>
    <t>3.53%</t>
  </si>
  <si>
    <t>3.93%</t>
  </si>
  <si>
    <t>AMG GW&amp;K Municipal Bond Fund</t>
  </si>
  <si>
    <t>AMG FUNDS AMG GW&amp;K Municipal Bond Fund Supplement dated September 30, 2016 to the Prospectus and Statement of Additional Information dated March 1, 2016, as supplemented July 28,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GW&amp;K Municipal Bon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1 0.21 % 0.21 % 0.21 % Distribution and Service (12b-1) Fees 0.25 % None None Other Expenses 1 0.43 % 0.35 % 0.20 % Total Annual Fund Operating Expenses 0.89 % 0.56 % 0.41 % Fee Waiver and Expense Reimbursements 2 (0.07 )% (0.07 )% (0.07 )% Total Annual Fund Operating Expenses After Fee Waiver and Expense Reimbursements 2 0.82 % 0.49 % 0.34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84 $ 277 $ 486 $ 1,090 Class S $ 50 $ 172 $ 306 $ 695 Class I $ 35 $ 125 $ 223 $ 511 The first paragraph of the section "Summary of the Funds – AMG GW&amp;K Municipal Bond Fund" titled "Performance" is hereby deleted and replaced with the following: 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S and Class I shares, respectively. To obtain updated performance information please visit www.amgfunds.com or call 800.835.3879.</t>
  </si>
  <si>
    <t>The following performance information illustrates the risks of investing in the Fund by showing changes in the Fund's performance from year to year and by showing how the Fund's performance compares to that of a broad-based securities market index. As always, past performance of the Fund (before and after taxes) is not an indication of how the Fund will perform in the future. Effective October 1, 2016, outstanding Investor Class, Service Class and Institutional Class shares of the Fund were renamed Class N, Class S and Class I shares, respectively. To obtain updated performance information please visit www.amgfunds.com or call 800.835.3879.</t>
  </si>
  <si>
    <t>AMG GW&amp;K Municipal Bond Fund | Class N</t>
  </si>
  <si>
    <t>0.21%</t>
  </si>
  <si>
    <t>0.89%</t>
  </si>
  <si>
    <t>(0.07%)</t>
  </si>
  <si>
    <t>[21]</t>
  </si>
  <si>
    <t>AMG GW&amp;K Municipal Bond Fund | Class S</t>
  </si>
  <si>
    <t>0.56%</t>
  </si>
  <si>
    <t>0.49%</t>
  </si>
  <si>
    <t>AMG GW&amp;K Municipal Bond Fund | Class I</t>
  </si>
  <si>
    <t>0.41%</t>
  </si>
  <si>
    <t>0.34%</t>
  </si>
  <si>
    <t>AMG GW&amp;K Small Cap Core Fund</t>
  </si>
  <si>
    <t>AMG FUNDS AMG GW&amp;K Small Cap Core Fund Supplement dated September 30, 2016 to the Prospectus and Statement of Additional Information dated March 1, 2016, as supplemented July 28,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GW&amp;K Small Cap Core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75 % 0.75 % 0.75 % Distribution and Service (12b-1) Fees 0.25 % None None Other Expenses 1 0.36 % 0.33 % 0.21 % Total Annual Fund Operating Expenses 1.36 % 1.08 % 0.96 % Fee Waiver and Expense Reimbursements 2 (0.01 )% (0.01 )% (0.01 )% Total Annual Fund Operating Expenses After Fee Waiver and Expense Reimbursements 2 1.35 % 1.07 % 0.95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37 $ 430 $ 744 $ 1,634 Class S $ 109 $ 342 $ 595 $ 1,316 Class I $ 97 $ 305 $ 530 $ 1,177 The second paragraph of the section under "Summary of the Funds – AMG GW&amp;K Small Cap Core Fund" titled "Performance" is hereby deleted and replaced with the following: The performance information shown for the Fund's Class N shares (formerly Investor Class shares, which were renamed Class N shares on October 1, 2016 (formerly Class A shares of the GW&amp;K Multi-Cap Equity Fund, which were reclassified and redesignated as of July 27, 2009)) includes historical performance of the Fund for periods prior to July 27, 2009. As of July 27, 2009, the Fund changed its name from "GW&amp;K Multi-Cap Equity Fund" to "GW&amp;K Small Cap Equity Fund," adopted the Fund's current investment strategies, and began comparing its performance to the Russell 2000 ®</t>
  </si>
  <si>
    <t>The performance information shown for the Fund's Class N shares (formerly Investor Class shares, which were renamed Class N shares on October 1, 2016 (formerly Class A shares of the GW&amp;K Multi-Cap Equity Fund, which were reclassified and redesignated as of July 27, 2009)) includes historical performance of the Fund for periods prior to July 27, 2009. As of July 27, 2009, the Fund changed its name from "GW&amp;K Multi-Cap Equity Fund" to "GW&amp;K Small Cap Equity Fund," adopted the Fund's current investment strategies, and began comparing its performance to the Russell 2000 ®</t>
  </si>
  <si>
    <t>AMG GW&amp;K Small Cap Core Fund | Class N</t>
  </si>
  <si>
    <t>0.36%</t>
  </si>
  <si>
    <t>[22]</t>
  </si>
  <si>
    <t>AMG GW&amp;K Small Cap Core Fund | Class S</t>
  </si>
  <si>
    <t>AMG GW&amp;K Small Cap Core Fund | Class I</t>
  </si>
  <si>
    <t>AMG GW&amp;K Municipal Enhanced Yield Fund</t>
  </si>
  <si>
    <t>AMG FUNDS AMG GW&amp;K Municipal Enhanced Yield Fund Supplement dated September 30, 2016 to the Prospectus and Statement of Additional Information dated March 1, 2016, as supplemented July 28,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GW&amp;K Municipal Enhanced Yield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50 % 0.50 % 0.50 % Distribution and Service (12b-1) Fees 0.25 % None None Other Expenses 1 0.40 % 0.29 % 0.22 % Total Annual Fund Operating Expenses 1.15 % 0.79 % 0.72 % Fee Waiver and Expense Reimbursements 2 (0.08 )% (0.08 )% (0.08 )% Total Annual Fund Operating Expenses After Fee Waiver and Expense Reimbursements 2 1.07 % 0.71 % 0.64 % 1 Expense information has been restated to reflect current fees. 2 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7. Although your actual costs may be higher or lower, based on the above assumptions, your costs would be: Class N $ 109 $ 357 $ 625 $ 1,390 Class S $ 73 $ 244 $ 431 $ 970 Class I $ 65 $ 222 $ 393 $ 887 The second paragraph of the section under "Summary of the Funds – AMG GW&amp;K Municipal Enhanced Yield Fund" titled "Performance" is hereby deleted and replaced with the following: The performance information shown in the bar chart is that of the Fund's Class I shares (formerly Institutional Class shares, which were renamed Class I shares on October 1, 2016) and includes historical performance of the Fund for periods prior to November 10, 2008, which was the date the Fund was reorganized from BNY Hamilton to AMG Funds. Effective October 1, 2016, Investor Class and Service Class shares of the Fund were renamed Class N and Class S shares, respectively.</t>
  </si>
  <si>
    <t>The performance information shown in the bar chart is that of the Fund's Class I shares (formerly Institutional Class shares, which were renamed Class I shares on October 1, 2016) and includes historical performance of the Fund for periods prior to November 10, 2008, which was the date the Fund was reorganized from BNY Hamilton to AMG Funds. Effective October 1, 2016, Investor Class and Service Class shares of the Fund were renamed Class N and Class S shares, respectively.</t>
  </si>
  <si>
    <t>AMG GW&amp;K Municipal Enhanced Yield Fund | Class N</t>
  </si>
  <si>
    <t>0.50%</t>
  </si>
  <si>
    <t>1.15%</t>
  </si>
  <si>
    <t>(0.08%)</t>
  </si>
  <si>
    <t>[23]</t>
  </si>
  <si>
    <t>AMG GW&amp;K Municipal Enhanced Yield Fund | Class S</t>
  </si>
  <si>
    <t>0.71%</t>
  </si>
  <si>
    <t>AMG GW&amp;K Municipal Enhanced Yield Fund | Class I</t>
  </si>
  <si>
    <t>0.22%</t>
  </si>
  <si>
    <t>AMG GW&amp;K Small Cap Growth Fund</t>
  </si>
  <si>
    <t xml:space="preserve">AMG FUNDS AMG GW&amp;K Small Cap Growth Fund Supplement dated September 30, 2016 to the Prospectus and Statement of Additional Information dated March 1, 2016, as supplemented July 28, 2016 The following information supplements and supersedes any information to the contrary relating to AMG GW&amp;K Municipal Bond Fund, AMG GW&amp;K Small Cap Core Fund, AMG GW&amp;K Municipal Enhanced Yield Fund and AMG GW&amp;K Small Cap Growth Fund, each a series of AMG Funds (each, a "Fund" and collectively, the "Funds"), contained in the Funds' Prospectus (the "Prospectus") and Statement of Additional Information ("SAI"), dated and supplemented as noted above. Effective as of October 1, 2016, the following share class names will change, and all references in the Prospectus and SAI will be superseded as follows: Current Share Class Name New Share Class Name Investor Class Class N Service Class Class S Institutional Class Class I Effective immediately, shareholders of the Funds may exchange their shares of the Funds through AMG Funds LLC (the "Investment Manager") for Agency shares of the JPMorgan U.S. Government Money Market Fund. There is no minimum purchase requirement to exchange into the JPMorgan U.S. Government Money Market Fund if you exchange out of a Fund through the Investment Manager. All references in the Prospectus and SAI to the JPMorgan Liquid Assets Money Market Fund are hereby replaced with references to the JPMorgan U.S. Government Money Market Fund. In addition, effective as of October 1, 2016, the Prospectus will be revised as follows: The sections under "Summary of the Funds – AMG GW&amp;K Small Cap Growth Fund" titled "Fees and Expenses of the Fund" and "Expense Example" are hereby deleted and replaced with the following: Fees and Expenses of the Fund The table below describes the fees and expenses that you may pay if you buy and hold shares of the Fund. Annual Fund Operating Expenses (expenses that you pay each year as a percentage of the value of your investment) Management Fee 0.75 % Distribution and Service (12b-1) Fees None Other Expenses 1 10.60 % Total Annual Fund Operating Expenses 11.35 % Fee Waiver and Expense Reimbursements 2 (10.40 )% Total Annual Fund Operating Expenses After Fee Waiver and Expense Reimbursements 2 0.95 % 1 Expense information has been restated to reflect current fees. 2 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 Expense Exampl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18. Although your actual costs may be higher or lower, based on the above assumptions, your costs would be: 1 Year 3 Years 5 Years 10 Years Class I $ 97 $ 1,388 $ 3,545 $ 7,849 </t>
  </si>
  <si>
    <t>AMG GW&amp;K Small Cap Growth Fund | Class I</t>
  </si>
  <si>
    <t>10.60%</t>
  </si>
  <si>
    <t>11.35%</t>
  </si>
  <si>
    <t>(10.40%)</t>
  </si>
  <si>
    <t>[24]</t>
  </si>
  <si>
    <t>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1%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Jul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87%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s a percentage of the amount redeemed, if applicable, on shares held less than 60 days)</t>
  </si>
  <si>
    <t>AMG Funds LLC (the "Investment Manager") has contractually agreed, through at least February 1, 2018,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1.30% of the Fund's average daily net assets, subject to later reimbursement by the Fund in certain circumstances. In general, for a period of up to 36 months, the Investment Manager may recover from the Fund fees waived and expenses paid pursuant to this contractual agreement, provided that such repayment would not cause the Fund's Total Annual Fund Operating Expenses After Fee Waiver and Expense Reimbursements (exclusive of the items noted in the parenthetical above) to exceed the contractual expense limitation amount.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s a percentage of the amount redeemed, if applicable, within 60 days of purchase)</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10%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rch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an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s a percentage of the amount redeemed, if applicable, within 30 days of purchase)</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acquired fund fees and expenses, and extraordinary expenses) of the Fund to the annual rate of 1.32% of the Fund's average daily net asset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15]</t>
  </si>
  <si>
    <t>Effective July 1, 2015, the Fund began paying a monthly investment management fee consisting of a base fee, plus or minus an adjustment based on the Fund's performance relative to the MSCI ACWI All Cap Index (net) over the immediately preceding rolling 12 months. The base fee is calculated at an annual rate of 1.37% of the Fund's average daily net assets for the month. The performance adjustment for each month ranges from an annual rate of -0.75% to +0.75% and is multiplied by the Fund's average monthly net assets for the prior rolling 12 months.</t>
  </si>
  <si>
    <t>AMG Funds LLC (the "Investment Manager") has contractually agreed, through at least May 1, 2018, to waive investment management fees and/or reimburse Fund expenses in order to limit Total Annual Fund Operating Expenses After Fee Waiver and Expense Reimbursements (exclusive of investment management fees, administrative fees, shareholder servicing fees, taxes, interest (including interest incurred in connection with bank and custody overdrafts), distribution and service (12b-1) fees, brokerage commissions and other transaction costs, acquired fund fees and expenses, dividends payable with respect to securities sold short, and extraordinary expenses) of the Fund to an annual rate of 0.12% of the Fund's average daily net assets, subject to later reimbursement by the Fund in certain circumstances. The contractual expense limitation may only be terminated by mutual agreement of the Investment Manager and the AMG Funds' Board of Trustees, in the event the Investment Manager or a successor ceases to be the investment manager of the Fund or a successor fund or in the event of the Fund's liquidation unless the Fund is reorganized or is a party to a merger in which the surviving entity is successor to the accounting and performance information of the Fund. For purposes of this contractual expense limitation, "investment management fees" includes any performance adjustments.</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1.0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6%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8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3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7, to waive management fees and/or reimburse the Fund's expenses in order to limit Total Annual Fund Operating Expenses After Fee Waiver and Expense Reimbursements (exclusive of taxes, interest (including interest incurred in connection with bank and custody overdrafts), shareholder servicing fees, distribution and service (12b-1) fees, brokerage commissions and other transaction costs, acquired fund fees and expenses, and extraordinary expenses) of the Fund to the annual rate of 0.64%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i>
    <t>AMG Funds LLC (the "Investment Manager") has contractually agreed, through at least May 1, 2018, to waive management fees and/or reimburse the Fund's expenses in order to limit Total Annual Fund Operating Expenses After Fee Waiver and Expense Reimbursements (exclusive of taxes, interest (including interest incurred in connection with bank and custody overdrafts), brokerage commissions and other transaction costs, shareholder servicing fees, distribution and service (12b-1) fees, acquired fund fees and expenses, and extraordinary expenses) of the Fund to the annual rate of 0.95% of the Fund's average daily net assets, subject to later reimbursement by the Fund in certain circumstances. The contractual expense limitation may only be terminated in the event the Investment Manager or a successor ceases to be the investment manager of the Fund or a successor fund, by mutual agreement between the Investment Manager and the AMG Funds Board of Trustees or in the event of the Fund's liquidation unless the Fund is reorganized or is a party to a merger in which the surviving entity is successor to the accounting and performance information of the Fun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89951</v>
      </c>
    </row>
    <row r="7" spans="1:3">
      <c s="4" r="A7" t="s">
        <v>16</v>
      </c>
      <c s="4" r="B7" t="s">
        <v>17</v>
      </c>
      <c s="4" r="C7" t="s">
        <v>18</v>
      </c>
    </row>
    <row r="8" spans="1:3">
      <c s="4" r="A8" t="s">
        <v>19</v>
      </c>
      <c s="4" r="B8" t="s">
        <v>20</v>
      </c>
      <c s="4" r="C8" t="s">
        <v>10</v>
      </c>
    </row>
    <row r="9" spans="1:3">
      <c s="4" r="A9" t="s">
        <v>21</v>
      </c>
      <c s="4" r="B9" t="s">
        <v>22</v>
      </c>
      <c s="4" r="C9" t="s">
        <v>10</v>
      </c>
    </row>
    <row r="10" spans="1:3">
      <c s="4" r="A10" t="s">
        <v>23</v>
      </c>
      <c s="4" r="B10" t="s">
        <v>24</v>
      </c>
      <c s="4" r="C10"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5</v>
      </c>
    </row>
    <row r="2" spans="1:1">
      <c s="4" r="A2"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2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0"/>
  </cols>
  <sheetData>
    <row r="1" spans="1:4">
      <c s="1" r="A1" t="s">
        <v>0</v>
      </c>
      <c s="1" r="B1" t="s">
        <v>1</v>
      </c>
      <c s="2" r="C1" t="s">
        <v>2</v>
      </c>
    </row>
    <row r="2" spans="1:4">
      <c s="3" r="A2" t="s">
        <v>3</v>
      </c>
      <c s="4" r="B2" t="s">
        <v>4</v>
      </c>
    </row>
    <row r="3" spans="1:4">
      <c s="4" r="A3" t="s">
        <v>11</v>
      </c>
      <c s="4" r="B3" t="s">
        <v>12</v>
      </c>
      <c s="4" r="C3" t="s">
        <v>13</v>
      </c>
    </row>
    <row r="4" spans="1:4">
      <c s="4" r="A4" t="s">
        <v>23</v>
      </c>
      <c s="4" r="B4" t="s">
        <v>24</v>
      </c>
      <c s="4" r="C4" t="s">
        <v>10</v>
      </c>
    </row>
    <row r="5" spans="1:4">
      <c s="4" r="A5" t="s">
        <v>27</v>
      </c>
      <c s="4" r="B5" t="s">
        <v>28</v>
      </c>
      <c s="4" r="C5" t="s">
        <v>26</v>
      </c>
    </row>
    <row r="6" spans="1:4">
      <c s="4" r="A6" t="s">
        <v>29</v>
      </c>
    </row>
    <row r="7" spans="1:4">
      <c s="3" r="A7" t="s">
        <v>3</v>
      </c>
      <c s="4" r="B7" t="s">
        <v>4</v>
      </c>
    </row>
    <row r="8" spans="1:4">
      <c s="4" r="A8" t="s">
        <v>27</v>
      </c>
      <c s="4" r="B8" t="s">
        <v>28</v>
      </c>
      <c s="4" r="C8" t="s">
        <v>30</v>
      </c>
    </row>
    <row r="9" spans="1:4">
      <c s="4" r="A9" t="s">
        <v>31</v>
      </c>
      <c s="4" r="B9" t="s">
        <v>32</v>
      </c>
      <c s="4" r="C9" t="s">
        <v>33</v>
      </c>
    </row>
    <row r="10" spans="1:4">
      <c s="4" r="A10" t="s">
        <v>34</v>
      </c>
      <c s="4" r="B10" t="s">
        <v>35</v>
      </c>
      <c s="4" r="C10" t="s">
        <v>36</v>
      </c>
    </row>
    <row r="11" spans="1:4">
      <c s="4" r="A11" t="s">
        <v>37</v>
      </c>
      <c s="4" r="B11" t="s">
        <v>38</v>
      </c>
      <c s="4" r="C11" t="s">
        <v>39</v>
      </c>
    </row>
    <row r="12" spans="1:4">
      <c s="4" r="A12" t="s">
        <v>40</v>
      </c>
      <c s="4" r="B12" t="s">
        <v>41</v>
      </c>
      <c s="4" r="C12" t="s">
        <v>42</v>
      </c>
    </row>
    <row r="13" spans="1:4">
      <c s="4" r="A13" t="s">
        <v>43</v>
      </c>
      <c s="4" r="B13" t="s">
        <v>44</v>
      </c>
      <c s="4" r="C13" t="s">
        <v>45</v>
      </c>
    </row>
    <row r="14" spans="1:4">
      <c s="4" r="A14" t="s">
        <v>46</v>
      </c>
      <c s="4" r="B14" t="s">
        <v>47</v>
      </c>
      <c s="4" r="C14" t="s">
        <v>48</v>
      </c>
    </row>
    <row r="15" spans="1:4">
      <c s="4" r="A15" t="s">
        <v>49</v>
      </c>
      <c s="4" r="B15" t="s">
        <v>50</v>
      </c>
      <c s="4" r="C15" t="s">
        <v>51</v>
      </c>
    </row>
    <row r="16" spans="1:4">
      <c s="4" r="A16" t="s">
        <v>52</v>
      </c>
      <c s="4" r="B16" t="s">
        <v>53</v>
      </c>
      <c s="4" r="C16" t="s">
        <v>54</v>
      </c>
    </row>
    <row r="17" spans="1:4">
      <c s="4" r="A17" t="s">
        <v>55</v>
      </c>
      <c s="4" r="B17" t="s">
        <v>56</v>
      </c>
      <c s="4" r="C17" t="s">
        <v>57</v>
      </c>
    </row>
    <row r="18" spans="1:4">
      <c s="4" r="A18" t="s">
        <v>58</v>
      </c>
      <c s="4" r="B18" t="s">
        <v>59</v>
      </c>
      <c s="4" r="C18" t="s">
        <v>60</v>
      </c>
    </row>
    <row r="19" spans="1:4">
      <c s="4" r="A19" t="s">
        <v>61</v>
      </c>
      <c s="4" r="B19" t="s">
        <v>62</v>
      </c>
      <c s="4" r="C19" t="s">
        <v>63</v>
      </c>
    </row>
    <row r="20" spans="1:4">
      <c s="4" r="A20" t="s">
        <v>64</v>
      </c>
    </row>
    <row r="21" spans="1:4">
      <c s="3" r="A21" t="s">
        <v>3</v>
      </c>
      <c s="4" r="B21" t="s">
        <v>4</v>
      </c>
    </row>
    <row r="22" spans="1:4">
      <c s="4" r="A22" t="s">
        <v>65</v>
      </c>
      <c s="4" r="B22" t="s">
        <v>66</v>
      </c>
      <c s="4" r="C22" t="s">
        <v>67</v>
      </c>
      <c s="4" r="D22" t="s">
        <v>68</v>
      </c>
    </row>
    <row r="23" spans="1:4">
      <c s="4" r="A23" t="s">
        <v>69</v>
      </c>
      <c s="4" r="B23" t="s">
        <v>70</v>
      </c>
      <c s="4" r="C23" t="s">
        <v>71</v>
      </c>
    </row>
    <row r="24" spans="1:4">
      <c s="4" r="A24" t="s">
        <v>72</v>
      </c>
      <c s="4" r="B24" t="s">
        <v>73</v>
      </c>
      <c s="4" r="C24" t="s">
        <v>74</v>
      </c>
      <c s="4" r="D24" t="s">
        <v>68</v>
      </c>
    </row>
    <row r="25" spans="1:4">
      <c s="4" r="A25" t="s">
        <v>75</v>
      </c>
      <c s="4" r="B25" t="s">
        <v>76</v>
      </c>
      <c s="4" r="C25" t="s">
        <v>77</v>
      </c>
    </row>
    <row r="26" spans="1:4">
      <c s="4" r="A26" t="s">
        <v>78</v>
      </c>
      <c s="4" r="B26" t="s">
        <v>79</v>
      </c>
      <c s="4" r="C26" t="s">
        <v>80</v>
      </c>
      <c s="4" r="D26" t="s">
        <v>81</v>
      </c>
    </row>
    <row r="27" spans="1:4">
      <c s="4" r="A27" t="s">
        <v>82</v>
      </c>
      <c s="4" r="B27" t="s">
        <v>83</v>
      </c>
      <c s="4" r="C27" t="s">
        <v>84</v>
      </c>
      <c s="4" r="D27" t="s">
        <v>81</v>
      </c>
    </row>
    <row r="28" spans="1:4">
      <c s="4" r="A28" t="s">
        <v>85</v>
      </c>
      <c s="5" r="B28" t="s">
        <v>86</v>
      </c>
      <c s="7" r="C28" t="n">
        <v>108</v>
      </c>
    </row>
    <row r="29" spans="1:4">
      <c s="4" r="A29" t="s">
        <v>87</v>
      </c>
      <c s="5" r="B29" t="s">
        <v>88</v>
      </c>
      <c s="6" r="C29" t="n">
        <v>360</v>
      </c>
    </row>
    <row r="30" spans="1:4">
      <c s="4" r="A30" t="s">
        <v>89</v>
      </c>
      <c s="5" r="B30" t="s">
        <v>90</v>
      </c>
      <c s="6" r="C30" t="n">
        <v>632</v>
      </c>
    </row>
    <row r="31" spans="1:4">
      <c s="4" r="A31" t="s">
        <v>91</v>
      </c>
      <c s="5" r="B31" t="s">
        <v>92</v>
      </c>
      <c s="7" r="C31" t="n">
        <v>1407</v>
      </c>
    </row>
    <row r="32" spans="1:4">
      <c s="4" r="A32" t="s">
        <v>93</v>
      </c>
    </row>
    <row r="33" spans="1:4">
      <c s="3" r="A33" t="s">
        <v>3</v>
      </c>
      <c s="4" r="B33" t="s">
        <v>4</v>
      </c>
    </row>
    <row r="34" spans="1:4">
      <c s="4" r="A34" t="s">
        <v>65</v>
      </c>
      <c s="4" r="B34" t="s">
        <v>66</v>
      </c>
      <c s="4" r="C34" t="s">
        <v>67</v>
      </c>
      <c s="4" r="D34" t="s">
        <v>68</v>
      </c>
    </row>
    <row r="35" spans="1:4">
      <c s="4" r="A35" t="s">
        <v>69</v>
      </c>
      <c s="4" r="B35" t="s">
        <v>70</v>
      </c>
      <c s="4" r="C35" t="s">
        <v>94</v>
      </c>
    </row>
    <row r="36" spans="1:4">
      <c s="4" r="A36" t="s">
        <v>72</v>
      </c>
      <c s="4" r="B36" t="s">
        <v>73</v>
      </c>
      <c s="4" r="C36" t="s">
        <v>74</v>
      </c>
      <c s="4" r="D36" t="s">
        <v>68</v>
      </c>
    </row>
    <row r="37" spans="1:4">
      <c s="4" r="A37" t="s">
        <v>75</v>
      </c>
      <c s="4" r="B37" t="s">
        <v>76</v>
      </c>
      <c s="4" r="C37" t="s">
        <v>95</v>
      </c>
    </row>
    <row r="38" spans="1:4">
      <c s="4" r="A38" t="s">
        <v>78</v>
      </c>
      <c s="4" r="B38" t="s">
        <v>79</v>
      </c>
      <c s="4" r="C38" t="s">
        <v>80</v>
      </c>
      <c s="4" r="D38" t="s">
        <v>81</v>
      </c>
    </row>
    <row r="39" spans="1:4">
      <c s="4" r="A39" t="s">
        <v>82</v>
      </c>
      <c s="4" r="B39" t="s">
        <v>83</v>
      </c>
      <c s="4" r="C39" t="s">
        <v>96</v>
      </c>
      <c s="4" r="D39" t="s">
        <v>81</v>
      </c>
    </row>
    <row r="40" spans="1:4">
      <c s="4" r="A40" t="s">
        <v>85</v>
      </c>
      <c s="5" r="B40" t="s">
        <v>86</v>
      </c>
      <c s="7" r="C40" t="n">
        <v>83</v>
      </c>
    </row>
    <row r="41" spans="1:4">
      <c s="4" r="A41" t="s">
        <v>87</v>
      </c>
      <c s="5" r="B41" t="s">
        <v>88</v>
      </c>
      <c s="6" r="C41" t="n">
        <v>282</v>
      </c>
    </row>
    <row r="42" spans="1:4">
      <c s="4" r="A42" t="s">
        <v>89</v>
      </c>
      <c s="5" r="B42" t="s">
        <v>90</v>
      </c>
      <c s="6" r="C42" t="n">
        <v>497</v>
      </c>
    </row>
    <row r="43" spans="1:4">
      <c s="4" r="A43" t="s">
        <v>91</v>
      </c>
      <c s="5" r="B43" t="s">
        <v>92</v>
      </c>
      <c s="7" r="C43" t="n">
        <v>1118</v>
      </c>
    </row>
    <row r="44" spans="1:4">
      <c s="4" r="A44" t="s">
        <v>97</v>
      </c>
    </row>
    <row r="45" spans="1:4">
      <c s="3" r="A45" t="s">
        <v>3</v>
      </c>
      <c s="4" r="B45" t="s">
        <v>4</v>
      </c>
    </row>
    <row r="46" spans="1:4">
      <c s="4" r="A46" t="s">
        <v>27</v>
      </c>
      <c s="4" r="B46" t="s">
        <v>28</v>
      </c>
      <c s="4" r="C46" t="s">
        <v>98</v>
      </c>
    </row>
    <row r="47" spans="1:4">
      <c s="4" r="A47" t="s">
        <v>31</v>
      </c>
      <c s="4" r="B47" t="s">
        <v>32</v>
      </c>
      <c s="4" r="C47" t="s">
        <v>33</v>
      </c>
    </row>
    <row r="48" spans="1:4">
      <c s="4" r="A48" t="s">
        <v>34</v>
      </c>
      <c s="4" r="B48" t="s">
        <v>35</v>
      </c>
      <c s="4" r="C48" t="s">
        <v>36</v>
      </c>
    </row>
    <row r="49" spans="1:4">
      <c s="4" r="A49" t="s">
        <v>37</v>
      </c>
      <c s="4" r="B49" t="s">
        <v>38</v>
      </c>
      <c s="4" r="C49" t="s">
        <v>39</v>
      </c>
    </row>
    <row r="50" spans="1:4">
      <c s="4" r="A50" t="s">
        <v>40</v>
      </c>
      <c s="4" r="B50" t="s">
        <v>41</v>
      </c>
      <c s="4" r="C50" t="s">
        <v>42</v>
      </c>
    </row>
    <row r="51" spans="1:4">
      <c s="4" r="A51" t="s">
        <v>43</v>
      </c>
      <c s="4" r="B51" t="s">
        <v>44</v>
      </c>
      <c s="4" r="C51" t="s">
        <v>45</v>
      </c>
    </row>
    <row r="52" spans="1:4">
      <c s="4" r="A52" t="s">
        <v>46</v>
      </c>
      <c s="4" r="B52" t="s">
        <v>47</v>
      </c>
      <c s="4" r="C52" t="s">
        <v>99</v>
      </c>
    </row>
    <row r="53" spans="1:4">
      <c s="4" r="A53" t="s">
        <v>49</v>
      </c>
      <c s="4" r="B53" t="s">
        <v>50</v>
      </c>
      <c s="4" r="C53" t="s">
        <v>51</v>
      </c>
    </row>
    <row r="54" spans="1:4">
      <c s="4" r="A54" t="s">
        <v>52</v>
      </c>
      <c s="4" r="B54" t="s">
        <v>53</v>
      </c>
      <c s="4" r="C54" t="s">
        <v>100</v>
      </c>
    </row>
    <row r="55" spans="1:4">
      <c s="4" r="A55" t="s">
        <v>55</v>
      </c>
      <c s="4" r="B55" t="s">
        <v>56</v>
      </c>
      <c s="4" r="C55" t="s">
        <v>57</v>
      </c>
    </row>
    <row r="56" spans="1:4">
      <c s="4" r="A56" t="s">
        <v>58</v>
      </c>
      <c s="4" r="B56" t="s">
        <v>59</v>
      </c>
      <c s="4" r="C56" t="s">
        <v>60</v>
      </c>
    </row>
    <row r="57" spans="1:4">
      <c s="4" r="A57" t="s">
        <v>61</v>
      </c>
      <c s="4" r="B57" t="s">
        <v>62</v>
      </c>
      <c s="4" r="C57" t="s">
        <v>63</v>
      </c>
    </row>
    <row r="58" spans="1:4">
      <c s="4" r="A58" t="s">
        <v>101</v>
      </c>
    </row>
    <row r="59" spans="1:4">
      <c s="3" r="A59" t="s">
        <v>3</v>
      </c>
      <c s="4" r="B59" t="s">
        <v>4</v>
      </c>
    </row>
    <row r="60" spans="1:4">
      <c s="4" r="A60" t="s">
        <v>65</v>
      </c>
      <c s="4" r="B60" t="s">
        <v>66</v>
      </c>
      <c s="4" r="C60" t="s">
        <v>102</v>
      </c>
      <c s="4" r="D60" t="s">
        <v>68</v>
      </c>
    </row>
    <row r="61" spans="1:4">
      <c s="4" r="A61" t="s">
        <v>69</v>
      </c>
      <c s="4" r="B61" t="s">
        <v>70</v>
      </c>
      <c s="4" r="C61" t="s">
        <v>71</v>
      </c>
    </row>
    <row r="62" spans="1:4">
      <c s="4" r="A62" t="s">
        <v>72</v>
      </c>
      <c s="4" r="B62" t="s">
        <v>73</v>
      </c>
      <c s="4" r="C62" t="s">
        <v>103</v>
      </c>
      <c s="4" r="D62" t="s">
        <v>68</v>
      </c>
    </row>
    <row r="63" spans="1:4">
      <c s="4" r="A63" t="s">
        <v>75</v>
      </c>
      <c s="4" r="B63" t="s">
        <v>76</v>
      </c>
      <c s="4" r="C63" t="s">
        <v>104</v>
      </c>
    </row>
    <row r="64" spans="1:4">
      <c s="4" r="A64" t="s">
        <v>78</v>
      </c>
      <c s="4" r="B64" t="s">
        <v>79</v>
      </c>
      <c s="4" r="C64" t="s">
        <v>105</v>
      </c>
      <c s="4" r="D64" t="s">
        <v>106</v>
      </c>
    </row>
    <row r="65" spans="1:4">
      <c s="4" r="A65" t="s">
        <v>82</v>
      </c>
      <c s="4" r="B65" t="s">
        <v>83</v>
      </c>
      <c s="4" r="C65" t="s">
        <v>107</v>
      </c>
      <c s="4" r="D65" t="s">
        <v>106</v>
      </c>
    </row>
    <row r="66" spans="1:4">
      <c s="4" r="A66" t="s">
        <v>85</v>
      </c>
      <c s="5" r="B66" t="s">
        <v>86</v>
      </c>
      <c s="7" r="C66" t="n">
        <v>109</v>
      </c>
    </row>
    <row r="67" spans="1:4">
      <c s="4" r="A67" t="s">
        <v>87</v>
      </c>
      <c s="5" r="B67" t="s">
        <v>88</v>
      </c>
      <c s="6" r="C67" t="n">
        <v>342</v>
      </c>
    </row>
    <row r="68" spans="1:4">
      <c s="4" r="A68" t="s">
        <v>89</v>
      </c>
      <c s="5" r="B68" t="s">
        <v>90</v>
      </c>
      <c s="6" r="C68" t="n">
        <v>595</v>
      </c>
    </row>
    <row r="69" spans="1:4">
      <c s="4" r="A69" t="s">
        <v>91</v>
      </c>
      <c s="5" r="B69" t="s">
        <v>92</v>
      </c>
      <c s="7" r="C69" t="n">
        <v>1316</v>
      </c>
    </row>
    <row r="70" spans="1:4">
      <c s="4" r="A70" t="s">
        <v>108</v>
      </c>
    </row>
    <row r="71" spans="1:4">
      <c s="3" r="A71" t="s">
        <v>3</v>
      </c>
      <c s="4" r="B71" t="s">
        <v>4</v>
      </c>
    </row>
    <row r="72" spans="1:4">
      <c s="4" r="A72" t="s">
        <v>65</v>
      </c>
      <c s="4" r="B72" t="s">
        <v>66</v>
      </c>
      <c s="4" r="C72" t="s">
        <v>102</v>
      </c>
      <c s="4" r="D72" t="s">
        <v>68</v>
      </c>
    </row>
    <row r="73" spans="1:4">
      <c s="4" r="A73" t="s">
        <v>69</v>
      </c>
      <c s="4" r="B73" t="s">
        <v>70</v>
      </c>
      <c s="4" r="C73" t="s">
        <v>94</v>
      </c>
    </row>
    <row r="74" spans="1:4">
      <c s="4" r="A74" t="s">
        <v>72</v>
      </c>
      <c s="4" r="B74" t="s">
        <v>73</v>
      </c>
      <c s="4" r="C74" t="s">
        <v>109</v>
      </c>
      <c s="4" r="D74" t="s">
        <v>68</v>
      </c>
    </row>
    <row r="75" spans="1:4">
      <c s="4" r="A75" t="s">
        <v>75</v>
      </c>
      <c s="4" r="B75" t="s">
        <v>76</v>
      </c>
      <c s="4" r="C75" t="s">
        <v>110</v>
      </c>
    </row>
    <row r="76" spans="1:4">
      <c s="4" r="A76" t="s">
        <v>78</v>
      </c>
      <c s="4" r="B76" t="s">
        <v>79</v>
      </c>
      <c s="4" r="C76" t="s">
        <v>105</v>
      </c>
      <c s="4" r="D76" t="s">
        <v>106</v>
      </c>
    </row>
    <row r="77" spans="1:4">
      <c s="4" r="A77" t="s">
        <v>82</v>
      </c>
      <c s="4" r="B77" t="s">
        <v>83</v>
      </c>
      <c s="4" r="C77" t="s">
        <v>95</v>
      </c>
      <c s="4" r="D77" t="s">
        <v>106</v>
      </c>
    </row>
    <row r="78" spans="1:4">
      <c s="4" r="A78" t="s">
        <v>85</v>
      </c>
      <c s="5" r="B78" t="s">
        <v>86</v>
      </c>
      <c s="7" r="C78" t="n">
        <v>94</v>
      </c>
    </row>
    <row r="79" spans="1:4">
      <c s="4" r="A79" t="s">
        <v>87</v>
      </c>
      <c s="5" r="B79" t="s">
        <v>88</v>
      </c>
      <c s="6" r="C79" t="n">
        <v>295</v>
      </c>
    </row>
    <row r="80" spans="1:4">
      <c s="4" r="A80" t="s">
        <v>89</v>
      </c>
      <c s="5" r="B80" t="s">
        <v>90</v>
      </c>
      <c s="6" r="C80" t="n">
        <v>514</v>
      </c>
    </row>
    <row r="81" spans="1:4">
      <c s="4" r="A81" t="s">
        <v>91</v>
      </c>
      <c s="5" r="B81" t="s">
        <v>92</v>
      </c>
      <c s="7" r="C81" t="n">
        <v>1142</v>
      </c>
    </row>
    <row r="82" spans="1:4">
      <c s="4" r="A82" t="s">
        <v>111</v>
      </c>
    </row>
    <row r="83" spans="1:4">
      <c s="3" r="A83" t="s">
        <v>3</v>
      </c>
      <c s="4" r="B83" t="s">
        <v>4</v>
      </c>
    </row>
    <row r="84" spans="1:4">
      <c s="4" r="A84" t="s">
        <v>65</v>
      </c>
      <c s="4" r="B84" t="s">
        <v>66</v>
      </c>
      <c s="4" r="C84" t="s">
        <v>102</v>
      </c>
      <c s="4" r="D84" t="s">
        <v>68</v>
      </c>
    </row>
    <row r="85" spans="1:4">
      <c s="4" r="A85" t="s">
        <v>69</v>
      </c>
      <c s="4" r="B85" t="s">
        <v>70</v>
      </c>
      <c s="4" r="C85" t="s">
        <v>94</v>
      </c>
    </row>
    <row r="86" spans="1:4">
      <c s="4" r="A86" t="s">
        <v>72</v>
      </c>
      <c s="4" r="B86" t="s">
        <v>73</v>
      </c>
      <c s="4" r="C86" t="s">
        <v>103</v>
      </c>
      <c s="4" r="D86" t="s">
        <v>68</v>
      </c>
    </row>
    <row r="87" spans="1:4">
      <c s="4" r="A87" t="s">
        <v>75</v>
      </c>
      <c s="4" r="B87" t="s">
        <v>76</v>
      </c>
      <c s="4" r="C87" t="s">
        <v>112</v>
      </c>
    </row>
    <row r="88" spans="1:4">
      <c s="4" r="A88" t="s">
        <v>78</v>
      </c>
      <c s="4" r="B88" t="s">
        <v>79</v>
      </c>
      <c s="4" r="C88" t="s">
        <v>105</v>
      </c>
      <c s="4" r="D88" t="s">
        <v>106</v>
      </c>
    </row>
    <row r="89" spans="1:4">
      <c s="4" r="A89" t="s">
        <v>82</v>
      </c>
      <c s="4" r="B89" t="s">
        <v>83</v>
      </c>
      <c s="4" r="C89" t="s">
        <v>113</v>
      </c>
      <c s="4" r="D89" t="s">
        <v>106</v>
      </c>
    </row>
    <row r="90" spans="1:4">
      <c s="4" r="A90" t="s">
        <v>85</v>
      </c>
      <c s="5" r="B90" t="s">
        <v>86</v>
      </c>
      <c s="7" r="C90" t="n">
        <v>84</v>
      </c>
    </row>
    <row r="91" spans="1:4">
      <c s="4" r="A91" t="s">
        <v>87</v>
      </c>
      <c s="5" r="B91" t="s">
        <v>88</v>
      </c>
      <c s="6" r="C91" t="n">
        <v>264</v>
      </c>
    </row>
    <row r="92" spans="1:4">
      <c s="4" r="A92" t="s">
        <v>89</v>
      </c>
      <c s="5" r="B92" t="s">
        <v>90</v>
      </c>
      <c s="6" r="C92" t="n">
        <v>460</v>
      </c>
    </row>
    <row r="93" spans="1:4">
      <c s="4" r="A93" t="s">
        <v>91</v>
      </c>
      <c s="5" r="B93" t="s">
        <v>92</v>
      </c>
      <c s="7" r="C93" t="n">
        <v>1024</v>
      </c>
    </row>
    <row r="94" spans="1:4">
      <c s="4" r="A94" t="s">
        <v>114</v>
      </c>
    </row>
    <row r="95" spans="1:4">
      <c s="3" r="A95" t="s">
        <v>3</v>
      </c>
      <c s="4" r="B95" t="s">
        <v>4</v>
      </c>
    </row>
    <row r="96" spans="1:4">
      <c s="4" r="A96" t="s">
        <v>27</v>
      </c>
      <c s="4" r="B96" t="s">
        <v>28</v>
      </c>
      <c s="4" r="C96" t="s">
        <v>115</v>
      </c>
    </row>
    <row r="97" spans="1:4">
      <c s="4" r="A97" t="s">
        <v>31</v>
      </c>
      <c s="4" r="B97" t="s">
        <v>32</v>
      </c>
      <c s="4" r="C97" t="s">
        <v>33</v>
      </c>
    </row>
    <row r="98" spans="1:4">
      <c s="4" r="A98" t="s">
        <v>34</v>
      </c>
      <c s="4" r="B98" t="s">
        <v>35</v>
      </c>
      <c s="4" r="C98" t="s">
        <v>116</v>
      </c>
    </row>
    <row r="99" spans="1:4">
      <c s="4" r="A99" t="s">
        <v>117</v>
      </c>
      <c s="4" r="B99" t="s">
        <v>118</v>
      </c>
      <c s="4" r="C99" t="s">
        <v>119</v>
      </c>
    </row>
    <row r="100" spans="1:4">
      <c s="4" r="A100" t="s">
        <v>37</v>
      </c>
      <c s="4" r="B100" t="s">
        <v>38</v>
      </c>
      <c s="4" r="C100" t="s">
        <v>39</v>
      </c>
    </row>
    <row r="101" spans="1:4">
      <c s="4" r="A101" t="s">
        <v>43</v>
      </c>
      <c s="4" r="B101" t="s">
        <v>44</v>
      </c>
      <c s="4" r="C101" t="s">
        <v>45</v>
      </c>
    </row>
    <row r="102" spans="1:4">
      <c s="4" r="A102" t="s">
        <v>120</v>
      </c>
      <c s="4" r="B102" t="s">
        <v>121</v>
      </c>
      <c s="4" r="C102" t="s">
        <v>122</v>
      </c>
    </row>
    <row r="103" spans="1:4">
      <c s="4" r="A103" t="s">
        <v>46</v>
      </c>
      <c s="4" r="B103" t="s">
        <v>47</v>
      </c>
      <c s="4" r="C103" t="s">
        <v>99</v>
      </c>
    </row>
    <row r="104" spans="1:4">
      <c s="4" r="A104" t="s">
        <v>49</v>
      </c>
      <c s="4" r="B104" t="s">
        <v>50</v>
      </c>
      <c s="4" r="C104" t="s">
        <v>123</v>
      </c>
    </row>
    <row r="105" spans="1:4">
      <c s="4" r="A105" t="s">
        <v>52</v>
      </c>
      <c s="4" r="B105" t="s">
        <v>53</v>
      </c>
      <c s="4" r="C105" t="s">
        <v>124</v>
      </c>
    </row>
    <row r="106" spans="1:4">
      <c s="4" r="A106" t="s">
        <v>125</v>
      </c>
    </row>
    <row r="107" spans="1:4">
      <c s="3" r="A107" t="s">
        <v>3</v>
      </c>
      <c s="4" r="B107" t="s">
        <v>4</v>
      </c>
    </row>
    <row r="108" spans="1:4">
      <c s="4" r="A108" t="s">
        <v>126</v>
      </c>
      <c s="4" r="B108" t="s">
        <v>127</v>
      </c>
      <c s="4" r="C108" t="s">
        <v>128</v>
      </c>
      <c s="4" r="D108" t="s">
        <v>129</v>
      </c>
    </row>
    <row r="109" spans="1:4">
      <c s="4" r="A109" t="s">
        <v>126</v>
      </c>
      <c s="4" r="B109" t="s">
        <v>130</v>
      </c>
      <c s="4" r="C109" t="s">
        <v>128</v>
      </c>
      <c s="4" r="D109" t="s">
        <v>129</v>
      </c>
    </row>
    <row r="110" spans="1:4">
      <c s="4" r="A110" t="s">
        <v>65</v>
      </c>
      <c s="4" r="B110" t="s">
        <v>66</v>
      </c>
      <c s="4" r="C110" t="s">
        <v>131</v>
      </c>
      <c s="4" r="D110" t="s">
        <v>68</v>
      </c>
    </row>
    <row r="111" spans="1:4">
      <c s="4" r="A111" t="s">
        <v>69</v>
      </c>
      <c s="4" r="B111" t="s">
        <v>70</v>
      </c>
      <c s="4" r="C111" t="s">
        <v>71</v>
      </c>
    </row>
    <row r="112" spans="1:4">
      <c s="4" r="A112" t="s">
        <v>72</v>
      </c>
      <c s="4" r="B112" t="s">
        <v>73</v>
      </c>
      <c s="4" r="C112" t="s">
        <v>132</v>
      </c>
      <c s="4" r="D112" t="s">
        <v>68</v>
      </c>
    </row>
    <row r="113" spans="1:4">
      <c s="4" r="A113" t="s">
        <v>133</v>
      </c>
      <c s="4" r="B113" t="s">
        <v>134</v>
      </c>
      <c s="4" r="C113" t="s">
        <v>135</v>
      </c>
    </row>
    <row r="114" spans="1:4">
      <c s="4" r="A114" t="s">
        <v>75</v>
      </c>
      <c s="4" r="B114" t="s">
        <v>76</v>
      </c>
      <c s="4" r="C114" t="s">
        <v>136</v>
      </c>
      <c s="4" r="D114" t="s">
        <v>137</v>
      </c>
    </row>
    <row r="115" spans="1:4">
      <c s="4" r="A115" t="s">
        <v>85</v>
      </c>
      <c s="5" r="B115" t="s">
        <v>86</v>
      </c>
      <c s="7" r="C115" t="n">
        <v>124</v>
      </c>
    </row>
    <row r="116" spans="1:4">
      <c s="4" r="A116" t="s">
        <v>87</v>
      </c>
      <c s="5" r="B116" t="s">
        <v>88</v>
      </c>
      <c s="6" r="C116" t="n">
        <v>387</v>
      </c>
    </row>
    <row r="117" spans="1:4">
      <c s="4" r="A117" t="s">
        <v>89</v>
      </c>
      <c s="5" r="B117" t="s">
        <v>90</v>
      </c>
      <c s="6" r="C117" t="n">
        <v>670</v>
      </c>
    </row>
    <row r="118" spans="1:4">
      <c s="4" r="A118" t="s">
        <v>91</v>
      </c>
      <c s="5" r="B118" t="s">
        <v>92</v>
      </c>
      <c s="7" r="C118" t="n">
        <v>1477</v>
      </c>
    </row>
    <row r="119" spans="1:4">
      <c s="4" r="A119" t="s">
        <v>138</v>
      </c>
    </row>
    <row r="120" spans="1:4">
      <c s="3" r="A120" t="s">
        <v>3</v>
      </c>
      <c s="4" r="B120" t="s">
        <v>4</v>
      </c>
    </row>
    <row r="121" spans="1:4">
      <c s="4" r="A121" t="s">
        <v>126</v>
      </c>
      <c s="4" r="B121" t="s">
        <v>127</v>
      </c>
      <c s="4" r="C121" t="s">
        <v>128</v>
      </c>
      <c s="4" r="D121" t="s">
        <v>129</v>
      </c>
    </row>
    <row r="122" spans="1:4">
      <c s="4" r="A122" t="s">
        <v>126</v>
      </c>
      <c s="4" r="B122" t="s">
        <v>130</v>
      </c>
      <c s="4" r="C122" t="s">
        <v>128</v>
      </c>
      <c s="4" r="D122" t="s">
        <v>129</v>
      </c>
    </row>
    <row r="123" spans="1:4">
      <c s="4" r="A123" t="s">
        <v>65</v>
      </c>
      <c s="4" r="B123" t="s">
        <v>66</v>
      </c>
      <c s="4" r="C123" t="s">
        <v>131</v>
      </c>
      <c s="4" r="D123" t="s">
        <v>68</v>
      </c>
    </row>
    <row r="124" spans="1:4">
      <c s="4" r="A124" t="s">
        <v>69</v>
      </c>
      <c s="4" r="B124" t="s">
        <v>70</v>
      </c>
      <c s="4" r="C124" t="s">
        <v>139</v>
      </c>
    </row>
    <row r="125" spans="1:4">
      <c s="4" r="A125" t="s">
        <v>72</v>
      </c>
      <c s="4" r="B125" t="s">
        <v>73</v>
      </c>
      <c s="4" r="C125" t="s">
        <v>132</v>
      </c>
      <c s="4" r="D125" t="s">
        <v>68</v>
      </c>
    </row>
    <row r="126" spans="1:4">
      <c s="4" r="A126" t="s">
        <v>133</v>
      </c>
      <c s="4" r="B126" t="s">
        <v>134</v>
      </c>
      <c s="4" r="C126" t="s">
        <v>135</v>
      </c>
    </row>
    <row r="127" spans="1:4">
      <c s="4" r="A127" t="s">
        <v>75</v>
      </c>
      <c s="4" r="B127" t="s">
        <v>76</v>
      </c>
      <c s="4" r="C127" t="s">
        <v>140</v>
      </c>
      <c s="4" r="D127" t="s">
        <v>137</v>
      </c>
    </row>
    <row r="128" spans="1:4">
      <c s="4" r="A128" t="s">
        <v>85</v>
      </c>
      <c s="5" r="B128" t="s">
        <v>86</v>
      </c>
      <c s="7" r="C128" t="n">
        <v>200</v>
      </c>
    </row>
    <row r="129" spans="1:4">
      <c s="4" r="A129" t="s">
        <v>87</v>
      </c>
      <c s="5" r="B129" t="s">
        <v>88</v>
      </c>
      <c s="6" r="C129" t="n">
        <v>618</v>
      </c>
    </row>
    <row r="130" spans="1:4">
      <c s="4" r="A130" t="s">
        <v>89</v>
      </c>
      <c s="5" r="B130" t="s">
        <v>90</v>
      </c>
      <c s="6" r="C130" t="n">
        <v>1062</v>
      </c>
    </row>
    <row r="131" spans="1:4">
      <c s="4" r="A131" t="s">
        <v>91</v>
      </c>
      <c s="5" r="B131" t="s">
        <v>92</v>
      </c>
      <c s="7" r="C131" t="n">
        <v>2295</v>
      </c>
    </row>
    <row r="132" spans="1:4">
      <c s="4" r="A132" t="s">
        <v>141</v>
      </c>
    </row>
    <row r="133" spans="1:4">
      <c s="3" r="A133" t="s">
        <v>3</v>
      </c>
      <c s="4" r="B133" t="s">
        <v>4</v>
      </c>
    </row>
    <row r="134" spans="1:4">
      <c s="4" r="A134" t="s">
        <v>126</v>
      </c>
      <c s="4" r="B134" t="s">
        <v>127</v>
      </c>
      <c s="4" r="C134" t="s">
        <v>128</v>
      </c>
      <c s="4" r="D134" t="s">
        <v>129</v>
      </c>
    </row>
    <row r="135" spans="1:4">
      <c s="4" r="A135" t="s">
        <v>126</v>
      </c>
      <c s="4" r="B135" t="s">
        <v>130</v>
      </c>
      <c s="4" r="C135" t="s">
        <v>128</v>
      </c>
      <c s="4" r="D135" t="s">
        <v>129</v>
      </c>
    </row>
    <row r="136" spans="1:4">
      <c s="4" r="A136" t="s">
        <v>65</v>
      </c>
      <c s="4" r="B136" t="s">
        <v>66</v>
      </c>
      <c s="4" r="C136" t="s">
        <v>131</v>
      </c>
      <c s="4" r="D136" t="s">
        <v>68</v>
      </c>
    </row>
    <row r="137" spans="1:4">
      <c s="4" r="A137" t="s">
        <v>69</v>
      </c>
      <c s="4" r="B137" t="s">
        <v>70</v>
      </c>
      <c s="4" r="C137" t="s">
        <v>94</v>
      </c>
    </row>
    <row r="138" spans="1:4">
      <c s="4" r="A138" t="s">
        <v>72</v>
      </c>
      <c s="4" r="B138" t="s">
        <v>73</v>
      </c>
      <c s="4" r="C138" t="s">
        <v>132</v>
      </c>
      <c s="4" r="D138" t="s">
        <v>68</v>
      </c>
    </row>
    <row r="139" spans="1:4">
      <c s="4" r="A139" t="s">
        <v>133</v>
      </c>
      <c s="4" r="B139" t="s">
        <v>134</v>
      </c>
      <c s="4" r="C139" t="s">
        <v>135</v>
      </c>
    </row>
    <row r="140" spans="1:4">
      <c s="4" r="A140" t="s">
        <v>75</v>
      </c>
      <c s="4" r="B140" t="s">
        <v>76</v>
      </c>
      <c s="4" r="C140" t="s">
        <v>142</v>
      </c>
      <c s="4" r="D140" t="s">
        <v>137</v>
      </c>
    </row>
    <row r="141" spans="1:4">
      <c s="4" r="A141" t="s">
        <v>85</v>
      </c>
      <c s="5" r="B141" t="s">
        <v>86</v>
      </c>
      <c s="7" r="C141" t="n">
        <v>99</v>
      </c>
    </row>
    <row r="142" spans="1:4">
      <c s="4" r="A142" t="s">
        <v>87</v>
      </c>
      <c s="5" r="B142" t="s">
        <v>88</v>
      </c>
      <c s="6" r="C142" t="n">
        <v>309</v>
      </c>
    </row>
    <row r="143" spans="1:4">
      <c s="4" r="A143" t="s">
        <v>89</v>
      </c>
      <c s="5" r="B143" t="s">
        <v>90</v>
      </c>
      <c s="6" r="C143" t="n">
        <v>536</v>
      </c>
    </row>
    <row r="144" spans="1:4">
      <c s="4" r="A144" t="s">
        <v>91</v>
      </c>
      <c s="5" r="B144" t="s">
        <v>92</v>
      </c>
      <c s="7" r="C144" t="n">
        <v>1190</v>
      </c>
    </row>
    <row r="145" spans="1:4">
      <c s="4" r="A145" t="s">
        <v>143</v>
      </c>
    </row>
    <row r="146" spans="1:4">
      <c s="3" r="A146" t="s">
        <v>3</v>
      </c>
      <c s="4" r="B146" t="s">
        <v>4</v>
      </c>
    </row>
    <row r="147" spans="1:4">
      <c s="4" r="A147" t="s">
        <v>27</v>
      </c>
      <c s="4" r="B147" t="s">
        <v>28</v>
      </c>
      <c s="4" r="C147" t="s">
        <v>144</v>
      </c>
    </row>
    <row r="148" spans="1:4">
      <c s="4" r="A148" t="s">
        <v>31</v>
      </c>
      <c s="4" r="B148" t="s">
        <v>32</v>
      </c>
      <c s="4" r="C148" t="s">
        <v>33</v>
      </c>
    </row>
    <row r="149" spans="1:4">
      <c s="4" r="A149" t="s">
        <v>34</v>
      </c>
      <c s="4" r="B149" t="s">
        <v>35</v>
      </c>
      <c s="4" r="C149" t="s">
        <v>116</v>
      </c>
    </row>
    <row r="150" spans="1:4">
      <c s="4" r="A150" t="s">
        <v>117</v>
      </c>
      <c s="4" r="B150" t="s">
        <v>118</v>
      </c>
      <c s="4" r="C150" t="s">
        <v>119</v>
      </c>
    </row>
    <row r="151" spans="1:4">
      <c s="4" r="A151" t="s">
        <v>37</v>
      </c>
      <c s="4" r="B151" t="s">
        <v>38</v>
      </c>
      <c s="4" r="C151" t="s">
        <v>39</v>
      </c>
    </row>
    <row r="152" spans="1:4">
      <c s="4" r="A152" t="s">
        <v>43</v>
      </c>
      <c s="4" r="B152" t="s">
        <v>44</v>
      </c>
      <c s="4" r="C152" t="s">
        <v>45</v>
      </c>
    </row>
    <row r="153" spans="1:4">
      <c s="4" r="A153" t="s">
        <v>120</v>
      </c>
      <c s="4" r="B153" t="s">
        <v>121</v>
      </c>
      <c s="4" r="C153" t="s">
        <v>122</v>
      </c>
    </row>
    <row r="154" spans="1:4">
      <c s="4" r="A154" t="s">
        <v>46</v>
      </c>
      <c s="4" r="B154" t="s">
        <v>47</v>
      </c>
      <c s="4" r="C154" t="s">
        <v>99</v>
      </c>
    </row>
    <row r="155" spans="1:4">
      <c s="4" r="A155" t="s">
        <v>49</v>
      </c>
      <c s="4" r="B155" t="s">
        <v>50</v>
      </c>
      <c s="4" r="C155" t="s">
        <v>145</v>
      </c>
    </row>
    <row r="156" spans="1:4">
      <c s="4" r="A156" t="s">
        <v>52</v>
      </c>
      <c s="4" r="B156" t="s">
        <v>53</v>
      </c>
      <c s="4" r="C156" t="s">
        <v>146</v>
      </c>
    </row>
    <row r="157" spans="1:4">
      <c s="4" r="A157" t="s">
        <v>147</v>
      </c>
    </row>
    <row r="158" spans="1:4">
      <c s="3" r="A158" t="s">
        <v>3</v>
      </c>
      <c s="4" r="B158" t="s">
        <v>4</v>
      </c>
    </row>
    <row r="159" spans="1:4">
      <c s="4" r="A159" t="s">
        <v>126</v>
      </c>
      <c s="4" r="B159" t="s">
        <v>127</v>
      </c>
      <c s="4" r="C159" t="s">
        <v>128</v>
      </c>
      <c s="4" r="D159" t="s">
        <v>129</v>
      </c>
    </row>
    <row r="160" spans="1:4">
      <c s="4" r="A160" t="s">
        <v>126</v>
      </c>
      <c s="4" r="B160" t="s">
        <v>130</v>
      </c>
      <c s="4" r="C160" t="s">
        <v>128</v>
      </c>
      <c s="4" r="D160" t="s">
        <v>129</v>
      </c>
    </row>
    <row r="161" spans="1:4">
      <c s="4" r="A161" t="s">
        <v>65</v>
      </c>
      <c s="4" r="B161" t="s">
        <v>66</v>
      </c>
      <c s="4" r="C161" t="s">
        <v>131</v>
      </c>
      <c s="4" r="D161" t="s">
        <v>68</v>
      </c>
    </row>
    <row r="162" spans="1:4">
      <c s="4" r="A162" t="s">
        <v>69</v>
      </c>
      <c s="4" r="B162" t="s">
        <v>70</v>
      </c>
      <c s="4" r="C162" t="s">
        <v>71</v>
      </c>
    </row>
    <row r="163" spans="1:4">
      <c s="4" r="A163" t="s">
        <v>72</v>
      </c>
      <c s="4" r="B163" t="s">
        <v>73</v>
      </c>
      <c s="4" r="C163" t="s">
        <v>132</v>
      </c>
      <c s="4" r="D163" t="s">
        <v>68</v>
      </c>
    </row>
    <row r="164" spans="1:4">
      <c s="4" r="A164" t="s">
        <v>133</v>
      </c>
      <c s="4" r="B164" t="s">
        <v>134</v>
      </c>
      <c s="4" r="C164" t="s">
        <v>148</v>
      </c>
    </row>
    <row r="165" spans="1:4">
      <c s="4" r="A165" t="s">
        <v>75</v>
      </c>
      <c s="4" r="B165" t="s">
        <v>76</v>
      </c>
      <c s="4" r="C165" t="s">
        <v>149</v>
      </c>
      <c s="4" r="D165" t="s">
        <v>137</v>
      </c>
    </row>
    <row r="166" spans="1:4">
      <c s="4" r="A166" t="s">
        <v>85</v>
      </c>
      <c s="5" r="B166" t="s">
        <v>86</v>
      </c>
      <c s="7" r="C166" t="n">
        <v>123</v>
      </c>
    </row>
    <row r="167" spans="1:4">
      <c s="4" r="A167" t="s">
        <v>87</v>
      </c>
      <c s="5" r="B167" t="s">
        <v>88</v>
      </c>
      <c s="6" r="C167" t="n">
        <v>384</v>
      </c>
    </row>
    <row r="168" spans="1:4">
      <c s="4" r="A168" t="s">
        <v>89</v>
      </c>
      <c s="5" r="B168" t="s">
        <v>90</v>
      </c>
      <c s="6" r="C168" t="n">
        <v>665</v>
      </c>
    </row>
    <row r="169" spans="1:4">
      <c s="4" r="A169" t="s">
        <v>91</v>
      </c>
      <c s="5" r="B169" t="s">
        <v>92</v>
      </c>
      <c s="7" r="C169" t="n">
        <v>1466</v>
      </c>
    </row>
    <row r="170" spans="1:4">
      <c s="4" r="A170" t="s">
        <v>150</v>
      </c>
    </row>
    <row r="171" spans="1:4">
      <c s="3" r="A171" t="s">
        <v>3</v>
      </c>
      <c s="4" r="B171" t="s">
        <v>4</v>
      </c>
    </row>
    <row r="172" spans="1:4">
      <c s="4" r="A172" t="s">
        <v>126</v>
      </c>
      <c s="4" r="B172" t="s">
        <v>127</v>
      </c>
      <c s="4" r="C172" t="s">
        <v>128</v>
      </c>
      <c s="4" r="D172" t="s">
        <v>129</v>
      </c>
    </row>
    <row r="173" spans="1:4">
      <c s="4" r="A173" t="s">
        <v>126</v>
      </c>
      <c s="4" r="B173" t="s">
        <v>130</v>
      </c>
      <c s="4" r="C173" t="s">
        <v>128</v>
      </c>
      <c s="4" r="D173" t="s">
        <v>129</v>
      </c>
    </row>
    <row r="174" spans="1:4">
      <c s="4" r="A174" t="s">
        <v>65</v>
      </c>
      <c s="4" r="B174" t="s">
        <v>66</v>
      </c>
      <c s="4" r="C174" t="s">
        <v>131</v>
      </c>
      <c s="4" r="D174" t="s">
        <v>68</v>
      </c>
    </row>
    <row r="175" spans="1:4">
      <c s="4" r="A175" t="s">
        <v>69</v>
      </c>
      <c s="4" r="B175" t="s">
        <v>70</v>
      </c>
      <c s="4" r="C175" t="s">
        <v>94</v>
      </c>
    </row>
    <row r="176" spans="1:4">
      <c s="4" r="A176" t="s">
        <v>72</v>
      </c>
      <c s="4" r="B176" t="s">
        <v>73</v>
      </c>
      <c s="4" r="C176" t="s">
        <v>132</v>
      </c>
      <c s="4" r="D176" t="s">
        <v>68</v>
      </c>
    </row>
    <row r="177" spans="1:4">
      <c s="4" r="A177" t="s">
        <v>133</v>
      </c>
      <c s="4" r="B177" t="s">
        <v>134</v>
      </c>
      <c s="4" r="C177" t="s">
        <v>148</v>
      </c>
    </row>
    <row r="178" spans="1:4">
      <c s="4" r="A178" t="s">
        <v>75</v>
      </c>
      <c s="4" r="B178" t="s">
        <v>76</v>
      </c>
      <c s="4" r="C178" t="s">
        <v>151</v>
      </c>
      <c s="4" r="D178" t="s">
        <v>137</v>
      </c>
    </row>
    <row r="179" spans="1:4">
      <c s="4" r="A179" t="s">
        <v>85</v>
      </c>
      <c s="5" r="B179" t="s">
        <v>86</v>
      </c>
      <c s="7" r="C179" t="n">
        <v>98</v>
      </c>
    </row>
    <row r="180" spans="1:4">
      <c s="4" r="A180" t="s">
        <v>87</v>
      </c>
      <c s="5" r="B180" t="s">
        <v>88</v>
      </c>
      <c s="6" r="C180" t="n">
        <v>306</v>
      </c>
    </row>
    <row r="181" spans="1:4">
      <c s="4" r="A181" t="s">
        <v>89</v>
      </c>
      <c s="5" r="B181" t="s">
        <v>90</v>
      </c>
      <c s="6" r="C181" t="n">
        <v>531</v>
      </c>
    </row>
    <row r="182" spans="1:4">
      <c s="4" r="A182" t="s">
        <v>91</v>
      </c>
      <c s="5" r="B182" t="s">
        <v>92</v>
      </c>
      <c s="7" r="C182" t="n">
        <v>1178</v>
      </c>
    </row>
    <row r="183" spans="1:4">
      <c s="4" r="A183" t="s">
        <v>152</v>
      </c>
    </row>
    <row r="184" spans="1:4">
      <c s="3" r="A184" t="s">
        <v>3</v>
      </c>
      <c s="4" r="B184" t="s">
        <v>4</v>
      </c>
    </row>
    <row r="185" spans="1:4">
      <c s="4" r="A185" t="s">
        <v>27</v>
      </c>
      <c s="4" r="B185" t="s">
        <v>28</v>
      </c>
      <c s="4" r="C185" t="s">
        <v>153</v>
      </c>
    </row>
    <row r="186" spans="1:4">
      <c s="4" r="A186" t="s">
        <v>31</v>
      </c>
      <c s="4" r="B186" t="s">
        <v>32</v>
      </c>
      <c s="4" r="C186" t="s">
        <v>33</v>
      </c>
    </row>
    <row r="187" spans="1:4">
      <c s="4" r="A187" t="s">
        <v>34</v>
      </c>
      <c s="4" r="B187" t="s">
        <v>35</v>
      </c>
      <c s="4" r="C187" t="s">
        <v>116</v>
      </c>
    </row>
    <row r="188" spans="1:4">
      <c s="4" r="A188" t="s">
        <v>117</v>
      </c>
      <c s="4" r="B188" t="s">
        <v>118</v>
      </c>
      <c s="4" r="C188" t="s">
        <v>119</v>
      </c>
    </row>
    <row r="189" spans="1:4">
      <c s="4" r="A189" t="s">
        <v>37</v>
      </c>
      <c s="4" r="B189" t="s">
        <v>38</v>
      </c>
      <c s="4" r="C189" t="s">
        <v>39</v>
      </c>
    </row>
    <row r="190" spans="1:4">
      <c s="4" r="A190" t="s">
        <v>40</v>
      </c>
      <c s="4" r="B190" t="s">
        <v>41</v>
      </c>
      <c s="4" r="C190" t="s">
        <v>154</v>
      </c>
    </row>
    <row r="191" spans="1:4">
      <c s="4" r="A191" t="s">
        <v>155</v>
      </c>
      <c s="4" r="B191" t="s">
        <v>156</v>
      </c>
      <c s="4" r="C191" t="s">
        <v>157</v>
      </c>
    </row>
    <row r="192" spans="1:4">
      <c s="4" r="A192" t="s">
        <v>43</v>
      </c>
      <c s="4" r="B192" t="s">
        <v>44</v>
      </c>
      <c s="4" r="C192" t="s">
        <v>45</v>
      </c>
    </row>
    <row r="193" spans="1:4">
      <c s="4" r="A193" t="s">
        <v>46</v>
      </c>
      <c s="4" r="B193" t="s">
        <v>47</v>
      </c>
      <c s="4" r="C193" t="s">
        <v>99</v>
      </c>
    </row>
    <row r="194" spans="1:4">
      <c s="4" r="A194" t="s">
        <v>49</v>
      </c>
      <c s="4" r="B194" t="s">
        <v>50</v>
      </c>
      <c s="4" r="C194" t="s">
        <v>158</v>
      </c>
    </row>
    <row r="195" spans="1:4">
      <c s="4" r="A195" t="s">
        <v>159</v>
      </c>
    </row>
    <row r="196" spans="1:4">
      <c s="3" r="A196" t="s">
        <v>3</v>
      </c>
      <c s="4" r="B196" t="s">
        <v>4</v>
      </c>
    </row>
    <row r="197" spans="1:4">
      <c s="4" r="A197" t="s">
        <v>126</v>
      </c>
      <c s="4" r="B197" t="s">
        <v>127</v>
      </c>
      <c s="4" r="C197" t="s">
        <v>128</v>
      </c>
      <c s="4" r="D197" t="s">
        <v>129</v>
      </c>
    </row>
    <row r="198" spans="1:4">
      <c s="4" r="A198" t="s">
        <v>126</v>
      </c>
      <c s="4" r="B198" t="s">
        <v>130</v>
      </c>
      <c s="4" r="C198" t="s">
        <v>128</v>
      </c>
      <c s="4" r="D198" t="s">
        <v>129</v>
      </c>
    </row>
    <row r="199" spans="1:4">
      <c s="4" r="A199" t="s">
        <v>65</v>
      </c>
      <c s="4" r="B199" t="s">
        <v>66</v>
      </c>
      <c s="4" r="C199" t="s">
        <v>160</v>
      </c>
      <c s="4" r="D199" t="s">
        <v>68</v>
      </c>
    </row>
    <row r="200" spans="1:4">
      <c s="4" r="A200" t="s">
        <v>69</v>
      </c>
      <c s="4" r="B200" t="s">
        <v>70</v>
      </c>
      <c s="4" r="C200" t="s">
        <v>71</v>
      </c>
    </row>
    <row r="201" spans="1:4">
      <c s="4" r="A201" t="s">
        <v>72</v>
      </c>
      <c s="4" r="B201" t="s">
        <v>73</v>
      </c>
      <c s="4" r="C201" t="s">
        <v>161</v>
      </c>
      <c s="4" r="D201" t="s">
        <v>162</v>
      </c>
    </row>
    <row r="202" spans="1:4">
      <c s="4" r="A202" t="s">
        <v>75</v>
      </c>
      <c s="4" r="B202" t="s">
        <v>76</v>
      </c>
      <c s="4" r="C202" t="s">
        <v>163</v>
      </c>
    </row>
    <row r="203" spans="1:4">
      <c s="4" r="A203" t="s">
        <v>78</v>
      </c>
      <c s="4" r="B203" t="s">
        <v>79</v>
      </c>
      <c s="4" r="C203" t="s">
        <v>164</v>
      </c>
      <c s="4" r="D203" t="s">
        <v>165</v>
      </c>
    </row>
    <row r="204" spans="1:4">
      <c s="4" r="A204" t="s">
        <v>82</v>
      </c>
      <c s="4" r="B204" t="s">
        <v>83</v>
      </c>
      <c s="4" r="C204" t="s">
        <v>166</v>
      </c>
      <c s="4" r="D204" t="s">
        <v>165</v>
      </c>
    </row>
    <row r="205" spans="1:4">
      <c s="4" r="A205" t="s">
        <v>85</v>
      </c>
      <c s="5" r="B205" t="s">
        <v>86</v>
      </c>
      <c s="7" r="C205" t="n">
        <v>173</v>
      </c>
    </row>
    <row r="206" spans="1:4">
      <c s="4" r="A206" t="s">
        <v>87</v>
      </c>
      <c s="5" r="B206" t="s">
        <v>88</v>
      </c>
      <c s="7" r="C206" t="n">
        <v>568</v>
      </c>
    </row>
    <row r="207" spans="1:4">
      <c s="4" r="A207" t="s">
        <v>167</v>
      </c>
    </row>
    <row r="208" spans="1:4">
      <c s="3" r="A208" t="s">
        <v>3</v>
      </c>
      <c s="4" r="B208" t="s">
        <v>4</v>
      </c>
    </row>
    <row r="209" spans="1:4">
      <c s="4" r="A209" t="s">
        <v>126</v>
      </c>
      <c s="4" r="B209" t="s">
        <v>127</v>
      </c>
      <c s="4" r="C209" t="s">
        <v>128</v>
      </c>
      <c s="4" r="D209" t="s">
        <v>129</v>
      </c>
    </row>
    <row r="210" spans="1:4">
      <c s="4" r="A210" t="s">
        <v>126</v>
      </c>
      <c s="4" r="B210" t="s">
        <v>130</v>
      </c>
      <c s="4" r="C210" t="s">
        <v>128</v>
      </c>
      <c s="4" r="D210" t="s">
        <v>129</v>
      </c>
    </row>
    <row r="211" spans="1:4">
      <c s="4" r="A211" t="s">
        <v>65</v>
      </c>
      <c s="4" r="B211" t="s">
        <v>66</v>
      </c>
      <c s="4" r="C211" t="s">
        <v>160</v>
      </c>
      <c s="4" r="D211" t="s">
        <v>68</v>
      </c>
    </row>
    <row r="212" spans="1:4">
      <c s="4" r="A212" t="s">
        <v>69</v>
      </c>
      <c s="4" r="B212" t="s">
        <v>70</v>
      </c>
      <c s="4" r="C212" t="s">
        <v>94</v>
      </c>
    </row>
    <row r="213" spans="1:4">
      <c s="4" r="A213" t="s">
        <v>72</v>
      </c>
      <c s="4" r="B213" t="s">
        <v>73</v>
      </c>
      <c s="4" r="C213" t="s">
        <v>161</v>
      </c>
      <c s="4" r="D213" t="s">
        <v>162</v>
      </c>
    </row>
    <row r="214" spans="1:4">
      <c s="4" r="A214" t="s">
        <v>75</v>
      </c>
      <c s="4" r="B214" t="s">
        <v>76</v>
      </c>
      <c s="4" r="C214" t="s">
        <v>168</v>
      </c>
    </row>
    <row r="215" spans="1:4">
      <c s="4" r="A215" t="s">
        <v>78</v>
      </c>
      <c s="4" r="B215" t="s">
        <v>79</v>
      </c>
      <c s="4" r="C215" t="s">
        <v>164</v>
      </c>
      <c s="4" r="D215" t="s">
        <v>165</v>
      </c>
    </row>
    <row r="216" spans="1:4">
      <c s="4" r="A216" t="s">
        <v>82</v>
      </c>
      <c s="4" r="B216" t="s">
        <v>83</v>
      </c>
      <c s="4" r="C216" t="s">
        <v>169</v>
      </c>
      <c s="4" r="D216" t="s">
        <v>165</v>
      </c>
    </row>
    <row r="217" spans="1:4">
      <c s="4" r="A217" t="s">
        <v>85</v>
      </c>
      <c s="5" r="B217" t="s">
        <v>86</v>
      </c>
      <c s="7" r="C217" t="n">
        <v>148</v>
      </c>
    </row>
    <row r="218" spans="1:4">
      <c s="4" r="A218" t="s">
        <v>87</v>
      </c>
      <c s="5" r="B218" t="s">
        <v>88</v>
      </c>
      <c s="7" r="C218" t="n">
        <v>491</v>
      </c>
    </row>
    <row r="219" spans="1:4">
      <c s="4" r="A219" t="s">
        <v>170</v>
      </c>
    </row>
    <row r="220" spans="1:4">
      <c s="3" r="A220" t="s">
        <v>3</v>
      </c>
      <c s="4" r="B220" t="s">
        <v>4</v>
      </c>
    </row>
    <row r="221" spans="1:4">
      <c s="4" r="A221" t="s">
        <v>27</v>
      </c>
      <c s="4" r="B221" t="s">
        <v>28</v>
      </c>
      <c s="4" r="C221" t="s">
        <v>171</v>
      </c>
    </row>
    <row r="222" spans="1:4">
      <c s="4" r="A222" t="s">
        <v>31</v>
      </c>
      <c s="4" r="B222" t="s">
        <v>32</v>
      </c>
      <c s="4" r="C222" t="s">
        <v>33</v>
      </c>
    </row>
    <row r="223" spans="1:4">
      <c s="4" r="A223" t="s">
        <v>34</v>
      </c>
      <c s="4" r="B223" t="s">
        <v>35</v>
      </c>
      <c s="4" r="C223" t="s">
        <v>116</v>
      </c>
    </row>
    <row r="224" spans="1:4">
      <c s="4" r="A224" t="s">
        <v>117</v>
      </c>
      <c s="4" r="B224" t="s">
        <v>118</v>
      </c>
      <c s="4" r="C224" t="s">
        <v>119</v>
      </c>
    </row>
    <row r="225" spans="1:4">
      <c s="4" r="A225" t="s">
        <v>37</v>
      </c>
      <c s="4" r="B225" t="s">
        <v>38</v>
      </c>
      <c s="4" r="C225" t="s">
        <v>39</v>
      </c>
    </row>
    <row r="226" spans="1:4">
      <c s="4" r="A226" t="s">
        <v>43</v>
      </c>
      <c s="4" r="B226" t="s">
        <v>44</v>
      </c>
      <c s="4" r="C226" t="s">
        <v>45</v>
      </c>
    </row>
    <row r="227" spans="1:4">
      <c s="4" r="A227" t="s">
        <v>46</v>
      </c>
      <c s="4" r="B227" t="s">
        <v>47</v>
      </c>
      <c s="4" r="C227" t="s">
        <v>99</v>
      </c>
    </row>
    <row r="228" spans="1:4">
      <c s="4" r="A228" t="s">
        <v>49</v>
      </c>
      <c s="4" r="B228" t="s">
        <v>50</v>
      </c>
      <c s="4" r="C228" t="s">
        <v>145</v>
      </c>
    </row>
    <row r="229" spans="1:4">
      <c s="4" r="A229" t="s">
        <v>52</v>
      </c>
      <c s="4" r="B229" t="s">
        <v>53</v>
      </c>
      <c s="4" r="C229" t="s">
        <v>172</v>
      </c>
    </row>
    <row r="230" spans="1:4">
      <c s="4" r="A230" t="s">
        <v>173</v>
      </c>
      <c s="4" r="B230" t="s">
        <v>174</v>
      </c>
      <c s="4" r="C230" t="s">
        <v>175</v>
      </c>
    </row>
    <row r="231" spans="1:4">
      <c s="4" r="A231" t="s">
        <v>55</v>
      </c>
      <c s="4" r="B231" t="s">
        <v>56</v>
      </c>
      <c s="4" r="C231" t="s">
        <v>57</v>
      </c>
    </row>
    <row r="232" spans="1:4">
      <c s="4" r="A232" t="s">
        <v>58</v>
      </c>
      <c s="4" r="B232" t="s">
        <v>59</v>
      </c>
      <c s="4" r="C232" t="s">
        <v>60</v>
      </c>
    </row>
    <row r="233" spans="1:4">
      <c s="4" r="A233" t="s">
        <v>176</v>
      </c>
      <c s="4" r="B233" t="s">
        <v>177</v>
      </c>
      <c s="4" r="C233" t="s">
        <v>178</v>
      </c>
    </row>
    <row r="234" spans="1:4">
      <c s="4" r="A234" t="s">
        <v>179</v>
      </c>
    </row>
    <row r="235" spans="1:4">
      <c s="3" r="A235" t="s">
        <v>3</v>
      </c>
      <c s="4" r="B235" t="s">
        <v>4</v>
      </c>
    </row>
    <row r="236" spans="1:4">
      <c s="4" r="A236" t="s">
        <v>126</v>
      </c>
      <c s="4" r="B236" t="s">
        <v>127</v>
      </c>
      <c s="4" r="C236" t="s">
        <v>128</v>
      </c>
      <c s="4" r="D236" t="s">
        <v>180</v>
      </c>
    </row>
    <row r="237" spans="1:4">
      <c s="4" r="A237" t="s">
        <v>126</v>
      </c>
      <c s="4" r="B237" t="s">
        <v>130</v>
      </c>
      <c s="4" r="C237" t="s">
        <v>128</v>
      </c>
      <c s="4" r="D237" t="s">
        <v>180</v>
      </c>
    </row>
    <row r="238" spans="1:4">
      <c s="4" r="A238" t="s">
        <v>65</v>
      </c>
      <c s="4" r="B238" t="s">
        <v>66</v>
      </c>
      <c s="4" r="C238" t="s">
        <v>67</v>
      </c>
      <c s="4" r="D238" t="s">
        <v>68</v>
      </c>
    </row>
    <row r="239" spans="1:4">
      <c s="4" r="A239" t="s">
        <v>69</v>
      </c>
      <c s="4" r="B239" t="s">
        <v>70</v>
      </c>
      <c s="4" r="C239" t="s">
        <v>71</v>
      </c>
    </row>
    <row r="240" spans="1:4">
      <c s="4" r="A240" t="s">
        <v>72</v>
      </c>
      <c s="4" r="B240" t="s">
        <v>73</v>
      </c>
      <c s="4" r="C240" t="s">
        <v>181</v>
      </c>
      <c s="4" r="D240" t="s">
        <v>68</v>
      </c>
    </row>
    <row r="241" spans="1:4">
      <c s="4" r="A241" t="s">
        <v>75</v>
      </c>
      <c s="4" r="B241" t="s">
        <v>76</v>
      </c>
      <c s="4" r="C241" t="s">
        <v>182</v>
      </c>
    </row>
    <row r="242" spans="1:4">
      <c s="4" r="A242" t="s">
        <v>85</v>
      </c>
      <c s="5" r="B242" t="s">
        <v>86</v>
      </c>
      <c s="7" r="C242" t="n">
        <v>147</v>
      </c>
    </row>
    <row r="243" spans="1:4">
      <c s="4" r="A243" t="s">
        <v>87</v>
      </c>
      <c s="5" r="B243" t="s">
        <v>88</v>
      </c>
      <c s="6" r="C243" t="n">
        <v>456</v>
      </c>
    </row>
    <row r="244" spans="1:4">
      <c s="4" r="A244" t="s">
        <v>89</v>
      </c>
      <c s="5" r="B244" t="s">
        <v>90</v>
      </c>
      <c s="6" r="C244" t="n">
        <v>787</v>
      </c>
    </row>
    <row r="245" spans="1:4">
      <c s="4" r="A245" t="s">
        <v>91</v>
      </c>
      <c s="5" r="B245" t="s">
        <v>92</v>
      </c>
      <c s="7" r="C245" t="n">
        <v>1724</v>
      </c>
    </row>
    <row r="246" spans="1:4">
      <c s="4" r="A246" t="s">
        <v>183</v>
      </c>
    </row>
    <row r="247" spans="1:4">
      <c s="3" r="A247" t="s">
        <v>3</v>
      </c>
      <c s="4" r="B247" t="s">
        <v>4</v>
      </c>
    </row>
    <row r="248" spans="1:4">
      <c s="4" r="A248" t="s">
        <v>126</v>
      </c>
      <c s="4" r="B248" t="s">
        <v>127</v>
      </c>
      <c s="4" r="C248" t="s">
        <v>128</v>
      </c>
      <c s="4" r="D248" t="s">
        <v>180</v>
      </c>
    </row>
    <row r="249" spans="1:4">
      <c s="4" r="A249" t="s">
        <v>126</v>
      </c>
      <c s="4" r="B249" t="s">
        <v>130</v>
      </c>
      <c s="4" r="C249" t="s">
        <v>128</v>
      </c>
      <c s="4" r="D249" t="s">
        <v>180</v>
      </c>
    </row>
    <row r="250" spans="1:4">
      <c s="4" r="A250" t="s">
        <v>65</v>
      </c>
      <c s="4" r="B250" t="s">
        <v>66</v>
      </c>
      <c s="4" r="C250" t="s">
        <v>67</v>
      </c>
      <c s="4" r="D250" t="s">
        <v>68</v>
      </c>
    </row>
    <row r="251" spans="1:4">
      <c s="4" r="A251" t="s">
        <v>69</v>
      </c>
      <c s="4" r="B251" t="s">
        <v>70</v>
      </c>
      <c s="4" r="C251" t="s">
        <v>94</v>
      </c>
    </row>
    <row r="252" spans="1:4">
      <c s="4" r="A252" t="s">
        <v>72</v>
      </c>
      <c s="4" r="B252" t="s">
        <v>73</v>
      </c>
      <c s="4" r="C252" t="s">
        <v>184</v>
      </c>
      <c s="4" r="D252" t="s">
        <v>68</v>
      </c>
    </row>
    <row r="253" spans="1:4">
      <c s="4" r="A253" t="s">
        <v>75</v>
      </c>
      <c s="4" r="B253" t="s">
        <v>76</v>
      </c>
      <c s="4" r="C253" t="s">
        <v>139</v>
      </c>
    </row>
    <row r="254" spans="1:4">
      <c s="4" r="A254" t="s">
        <v>85</v>
      </c>
      <c s="5" r="B254" t="s">
        <v>86</v>
      </c>
      <c s="7" r="C254" t="n">
        <v>102</v>
      </c>
    </row>
    <row r="255" spans="1:4">
      <c s="4" r="A255" t="s">
        <v>87</v>
      </c>
      <c s="5" r="B255" t="s">
        <v>88</v>
      </c>
      <c s="6" r="C255" t="n">
        <v>318</v>
      </c>
    </row>
    <row r="256" spans="1:4">
      <c s="4" r="A256" t="s">
        <v>89</v>
      </c>
      <c s="5" r="B256" t="s">
        <v>90</v>
      </c>
      <c s="6" r="C256" t="n">
        <v>552</v>
      </c>
    </row>
    <row r="257" spans="1:4">
      <c s="4" r="A257" t="s">
        <v>91</v>
      </c>
      <c s="5" r="B257" t="s">
        <v>92</v>
      </c>
      <c s="7" r="C257" t="n">
        <v>1225</v>
      </c>
    </row>
    <row r="258" spans="1:4">
      <c s="4" r="A258" t="s">
        <v>185</v>
      </c>
    </row>
    <row r="259" spans="1:4">
      <c s="3" r="A259" t="s">
        <v>3</v>
      </c>
      <c s="4" r="B259" t="s">
        <v>4</v>
      </c>
    </row>
    <row r="260" spans="1:4">
      <c s="4" r="A260" t="s">
        <v>126</v>
      </c>
      <c s="4" r="B260" t="s">
        <v>127</v>
      </c>
      <c s="4" r="C260" t="s">
        <v>128</v>
      </c>
      <c s="4" r="D260" t="s">
        <v>180</v>
      </c>
    </row>
    <row r="261" spans="1:4">
      <c s="4" r="A261" t="s">
        <v>126</v>
      </c>
      <c s="4" r="B261" t="s">
        <v>130</v>
      </c>
      <c s="4" r="C261" t="s">
        <v>128</v>
      </c>
      <c s="4" r="D261" t="s">
        <v>180</v>
      </c>
    </row>
    <row r="262" spans="1:4">
      <c s="4" r="A262" t="s">
        <v>65</v>
      </c>
      <c s="4" r="B262" t="s">
        <v>66</v>
      </c>
      <c s="4" r="C262" t="s">
        <v>67</v>
      </c>
      <c s="4" r="D262" t="s">
        <v>68</v>
      </c>
    </row>
    <row r="263" spans="1:4">
      <c s="4" r="A263" t="s">
        <v>69</v>
      </c>
      <c s="4" r="B263" t="s">
        <v>70</v>
      </c>
      <c s="4" r="C263" t="s">
        <v>94</v>
      </c>
    </row>
    <row r="264" spans="1:4">
      <c s="4" r="A264" t="s">
        <v>72</v>
      </c>
      <c s="4" r="B264" t="s">
        <v>73</v>
      </c>
      <c s="4" r="C264" t="s">
        <v>186</v>
      </c>
      <c s="4" r="D264" t="s">
        <v>68</v>
      </c>
    </row>
    <row r="265" spans="1:4">
      <c s="4" r="A265" t="s">
        <v>75</v>
      </c>
      <c s="4" r="B265" t="s">
        <v>76</v>
      </c>
      <c s="4" r="C265" t="s">
        <v>187</v>
      </c>
    </row>
    <row r="266" spans="1:4">
      <c s="4" r="A266" t="s">
        <v>85</v>
      </c>
      <c s="5" r="B266" t="s">
        <v>86</v>
      </c>
      <c s="7" r="C266" t="n">
        <v>96</v>
      </c>
    </row>
    <row r="267" spans="1:4">
      <c s="4" r="A267" t="s">
        <v>87</v>
      </c>
      <c s="5" r="B267" t="s">
        <v>88</v>
      </c>
      <c s="6" r="C267" t="n">
        <v>300</v>
      </c>
    </row>
    <row r="268" spans="1:4">
      <c s="4" r="A268" t="s">
        <v>89</v>
      </c>
      <c s="5" r="B268" t="s">
        <v>90</v>
      </c>
      <c s="6" r="C268" t="n">
        <v>520</v>
      </c>
    </row>
    <row r="269" spans="1:4">
      <c s="4" r="A269" t="s">
        <v>91</v>
      </c>
      <c s="5" r="B269" t="s">
        <v>92</v>
      </c>
      <c s="7" r="C269" t="n">
        <v>1155</v>
      </c>
    </row>
    <row r="270" spans="1:4">
      <c s="4" r="A270" t="s">
        <v>188</v>
      </c>
    </row>
    <row r="271" spans="1:4">
      <c s="3" r="A271" t="s">
        <v>3</v>
      </c>
      <c s="4" r="B271" t="s">
        <v>4</v>
      </c>
    </row>
    <row r="272" spans="1:4">
      <c s="4" r="A272" t="s">
        <v>27</v>
      </c>
      <c s="4" r="B272" t="s">
        <v>28</v>
      </c>
      <c s="4" r="C272" t="s">
        <v>189</v>
      </c>
    </row>
    <row r="273" spans="1:4">
      <c s="4" r="A273" t="s">
        <v>31</v>
      </c>
      <c s="4" r="B273" t="s">
        <v>32</v>
      </c>
      <c s="4" r="C273" t="s">
        <v>33</v>
      </c>
    </row>
    <row r="274" spans="1:4">
      <c s="4" r="A274" t="s">
        <v>34</v>
      </c>
      <c s="4" r="B274" t="s">
        <v>35</v>
      </c>
      <c s="4" r="C274" t="s">
        <v>36</v>
      </c>
    </row>
    <row r="275" spans="1:4">
      <c s="4" r="A275" t="s">
        <v>37</v>
      </c>
      <c s="4" r="B275" t="s">
        <v>38</v>
      </c>
      <c s="4" r="C275" t="s">
        <v>39</v>
      </c>
    </row>
    <row r="276" spans="1:4">
      <c s="4" r="A276" t="s">
        <v>43</v>
      </c>
      <c s="4" r="B276" t="s">
        <v>44</v>
      </c>
      <c s="4" r="C276" t="s">
        <v>45</v>
      </c>
    </row>
    <row r="277" spans="1:4">
      <c s="4" r="A277" t="s">
        <v>46</v>
      </c>
      <c s="4" r="B277" t="s">
        <v>47</v>
      </c>
      <c s="4" r="C277" t="s">
        <v>99</v>
      </c>
    </row>
    <row r="278" spans="1:4">
      <c s="4" r="A278" t="s">
        <v>49</v>
      </c>
      <c s="4" r="B278" t="s">
        <v>50</v>
      </c>
      <c s="4" r="C278" t="s">
        <v>145</v>
      </c>
    </row>
    <row r="279" spans="1:4">
      <c s="4" r="A279" t="s">
        <v>52</v>
      </c>
      <c s="4" r="B279" t="s">
        <v>53</v>
      </c>
      <c s="4" r="C279" t="s">
        <v>172</v>
      </c>
    </row>
    <row r="280" spans="1:4">
      <c s="4" r="A280" t="s">
        <v>173</v>
      </c>
      <c s="4" r="B280" t="s">
        <v>174</v>
      </c>
      <c s="4" r="C280" t="s">
        <v>175</v>
      </c>
    </row>
    <row r="281" spans="1:4">
      <c s="4" r="A281" t="s">
        <v>55</v>
      </c>
      <c s="4" r="B281" t="s">
        <v>56</v>
      </c>
      <c s="4" r="C281" t="s">
        <v>57</v>
      </c>
    </row>
    <row r="282" spans="1:4">
      <c s="4" r="A282" t="s">
        <v>58</v>
      </c>
      <c s="4" r="B282" t="s">
        <v>59</v>
      </c>
      <c s="4" r="C282" t="s">
        <v>60</v>
      </c>
    </row>
    <row r="283" spans="1:4">
      <c s="4" r="A283" t="s">
        <v>176</v>
      </c>
      <c s="4" r="B283" t="s">
        <v>177</v>
      </c>
      <c s="4" r="C283" t="s">
        <v>178</v>
      </c>
    </row>
    <row r="284" spans="1:4">
      <c s="4" r="A284" t="s">
        <v>190</v>
      </c>
    </row>
    <row r="285" spans="1:4">
      <c s="3" r="A285" t="s">
        <v>3</v>
      </c>
      <c s="4" r="B285" t="s">
        <v>4</v>
      </c>
    </row>
    <row r="286" spans="1:4">
      <c s="4" r="A286" t="s">
        <v>65</v>
      </c>
      <c s="4" r="B286" t="s">
        <v>66</v>
      </c>
      <c s="4" r="C286" t="s">
        <v>191</v>
      </c>
      <c s="4" r="D286" t="s">
        <v>68</v>
      </c>
    </row>
    <row r="287" spans="1:4">
      <c s="4" r="A287" t="s">
        <v>69</v>
      </c>
      <c s="4" r="B287" t="s">
        <v>70</v>
      </c>
      <c s="4" r="C287" t="s">
        <v>71</v>
      </c>
    </row>
    <row r="288" spans="1:4">
      <c s="4" r="A288" t="s">
        <v>72</v>
      </c>
      <c s="4" r="B288" t="s">
        <v>73</v>
      </c>
      <c s="4" r="C288" t="s">
        <v>192</v>
      </c>
      <c s="4" r="D288" t="s">
        <v>68</v>
      </c>
    </row>
    <row r="289" spans="1:4">
      <c s="4" r="A289" t="s">
        <v>75</v>
      </c>
      <c s="4" r="B289" t="s">
        <v>76</v>
      </c>
      <c s="4" r="C289" t="s">
        <v>136</v>
      </c>
    </row>
    <row r="290" spans="1:4">
      <c s="4" r="A290" t="s">
        <v>85</v>
      </c>
      <c s="5" r="B290" t="s">
        <v>86</v>
      </c>
      <c s="7" r="C290" t="n">
        <v>124</v>
      </c>
    </row>
    <row r="291" spans="1:4">
      <c s="4" r="A291" t="s">
        <v>87</v>
      </c>
      <c s="5" r="B291" t="s">
        <v>88</v>
      </c>
      <c s="6" r="C291" t="n">
        <v>387</v>
      </c>
    </row>
    <row r="292" spans="1:4">
      <c s="4" r="A292" t="s">
        <v>89</v>
      </c>
      <c s="5" r="B292" t="s">
        <v>90</v>
      </c>
      <c s="6" r="C292" t="n">
        <v>670</v>
      </c>
    </row>
    <row r="293" spans="1:4">
      <c s="4" r="A293" t="s">
        <v>91</v>
      </c>
      <c s="5" r="B293" t="s">
        <v>92</v>
      </c>
      <c s="7" r="C293" t="n">
        <v>1477</v>
      </c>
    </row>
    <row r="294" spans="1:4">
      <c s="4" r="A294" t="s">
        <v>193</v>
      </c>
    </row>
    <row r="295" spans="1:4">
      <c s="3" r="A295" t="s">
        <v>3</v>
      </c>
      <c s="4" r="B295" t="s">
        <v>4</v>
      </c>
    </row>
    <row r="296" spans="1:4">
      <c s="4" r="A296" t="s">
        <v>65</v>
      </c>
      <c s="4" r="B296" t="s">
        <v>66</v>
      </c>
      <c s="4" r="C296" t="s">
        <v>191</v>
      </c>
      <c s="4" r="D296" t="s">
        <v>68</v>
      </c>
    </row>
    <row r="297" spans="1:4">
      <c s="4" r="A297" t="s">
        <v>69</v>
      </c>
      <c s="4" r="B297" t="s">
        <v>70</v>
      </c>
      <c s="4" r="C297" t="s">
        <v>94</v>
      </c>
    </row>
    <row r="298" spans="1:4">
      <c s="4" r="A298" t="s">
        <v>72</v>
      </c>
      <c s="4" r="B298" t="s">
        <v>73</v>
      </c>
      <c s="4" r="C298" t="s">
        <v>194</v>
      </c>
      <c s="4" r="D298" t="s">
        <v>68</v>
      </c>
    </row>
    <row r="299" spans="1:4">
      <c s="4" r="A299" t="s">
        <v>75</v>
      </c>
      <c s="4" r="B299" t="s">
        <v>76</v>
      </c>
      <c s="4" r="C299" t="s">
        <v>113</v>
      </c>
    </row>
    <row r="300" spans="1:4">
      <c s="4" r="A300" t="s">
        <v>85</v>
      </c>
      <c s="5" r="B300" t="s">
        <v>86</v>
      </c>
      <c s="7" r="C300" t="n">
        <v>84</v>
      </c>
    </row>
    <row r="301" spans="1:4">
      <c s="4" r="A301" t="s">
        <v>87</v>
      </c>
      <c s="5" r="B301" t="s">
        <v>88</v>
      </c>
      <c s="6" r="C301" t="n">
        <v>262</v>
      </c>
    </row>
    <row r="302" spans="1:4">
      <c s="4" r="A302" t="s">
        <v>89</v>
      </c>
      <c s="5" r="B302" t="s">
        <v>90</v>
      </c>
      <c s="6" r="C302" t="n">
        <v>455</v>
      </c>
    </row>
    <row r="303" spans="1:4">
      <c s="4" r="A303" t="s">
        <v>91</v>
      </c>
      <c s="5" r="B303" t="s">
        <v>92</v>
      </c>
      <c s="7" r="C303" t="n">
        <v>1014</v>
      </c>
    </row>
    <row r="304" spans="1:4">
      <c s="4" r="A304" t="s">
        <v>195</v>
      </c>
    </row>
    <row r="305" spans="1:4">
      <c s="3" r="A305" t="s">
        <v>3</v>
      </c>
      <c s="4" r="B305" t="s">
        <v>4</v>
      </c>
    </row>
    <row r="306" spans="1:4">
      <c s="4" r="A306" t="s">
        <v>65</v>
      </c>
      <c s="4" r="B306" t="s">
        <v>66</v>
      </c>
      <c s="4" r="C306" t="s">
        <v>191</v>
      </c>
      <c s="4" r="D306" t="s">
        <v>68</v>
      </c>
    </row>
    <row r="307" spans="1:4">
      <c s="4" r="A307" t="s">
        <v>69</v>
      </c>
      <c s="4" r="B307" t="s">
        <v>70</v>
      </c>
      <c s="4" r="C307" t="s">
        <v>94</v>
      </c>
    </row>
    <row r="308" spans="1:4">
      <c s="4" r="A308" t="s">
        <v>72</v>
      </c>
      <c s="4" r="B308" t="s">
        <v>73</v>
      </c>
      <c s="4" r="C308" t="s">
        <v>196</v>
      </c>
      <c s="4" r="D308" t="s">
        <v>68</v>
      </c>
    </row>
    <row r="309" spans="1:4">
      <c s="4" r="A309" t="s">
        <v>75</v>
      </c>
      <c s="4" r="B309" t="s">
        <v>76</v>
      </c>
      <c s="4" r="C309" t="s">
        <v>197</v>
      </c>
    </row>
    <row r="310" spans="1:4">
      <c s="4" r="A310" t="s">
        <v>85</v>
      </c>
      <c s="5" r="B310" t="s">
        <v>86</v>
      </c>
      <c s="7" r="C310" t="n">
        <v>74</v>
      </c>
    </row>
    <row r="311" spans="1:4">
      <c s="4" r="A311" t="s">
        <v>87</v>
      </c>
      <c s="5" r="B311" t="s">
        <v>88</v>
      </c>
      <c s="6" r="C311" t="n">
        <v>230</v>
      </c>
    </row>
    <row r="312" spans="1:4">
      <c s="4" r="A312" t="s">
        <v>89</v>
      </c>
      <c s="5" r="B312" t="s">
        <v>90</v>
      </c>
      <c s="6" r="C312" t="n">
        <v>401</v>
      </c>
    </row>
    <row r="313" spans="1:4">
      <c s="4" r="A313" t="s">
        <v>91</v>
      </c>
      <c s="5" r="B313" t="s">
        <v>92</v>
      </c>
      <c s="7" r="C313" t="n">
        <v>894</v>
      </c>
    </row>
    <row r="314" spans="1:4">
      <c s="4" r="A314" t="s">
        <v>198</v>
      </c>
    </row>
    <row r="315" spans="1:4">
      <c s="3" r="A315" t="s">
        <v>3</v>
      </c>
      <c s="4" r="B315" t="s">
        <v>4</v>
      </c>
    </row>
    <row r="316" spans="1:4">
      <c s="4" r="A316" t="s">
        <v>27</v>
      </c>
      <c s="4" r="B316" t="s">
        <v>28</v>
      </c>
      <c s="4" r="C316" t="s">
        <v>199</v>
      </c>
    </row>
    <row r="317" spans="1:4">
      <c s="4" r="A317" t="s">
        <v>31</v>
      </c>
      <c s="4" r="B317" t="s">
        <v>32</v>
      </c>
      <c s="4" r="C317" t="s">
        <v>200</v>
      </c>
    </row>
    <row r="318" spans="1:4">
      <c s="4" r="A318" t="s">
        <v>34</v>
      </c>
      <c s="4" r="B318" t="s">
        <v>35</v>
      </c>
      <c s="4" r="C318" t="s">
        <v>116</v>
      </c>
    </row>
    <row r="319" spans="1:4">
      <c s="4" r="A319" t="s">
        <v>117</v>
      </c>
      <c s="4" r="B319" t="s">
        <v>118</v>
      </c>
      <c s="4" r="C319" t="s">
        <v>119</v>
      </c>
    </row>
    <row r="320" spans="1:4">
      <c s="4" r="A320" t="s">
        <v>37</v>
      </c>
      <c s="4" r="B320" t="s">
        <v>38</v>
      </c>
      <c s="4" r="C320" t="s">
        <v>39</v>
      </c>
    </row>
    <row r="321" spans="1:4">
      <c s="4" r="A321" t="s">
        <v>40</v>
      </c>
      <c s="4" r="B321" t="s">
        <v>41</v>
      </c>
      <c s="4" r="C321" t="s">
        <v>201</v>
      </c>
    </row>
    <row r="322" spans="1:4">
      <c s="4" r="A322" t="s">
        <v>43</v>
      </c>
      <c s="4" r="B322" t="s">
        <v>44</v>
      </c>
      <c s="4" r="C322" t="s">
        <v>45</v>
      </c>
    </row>
    <row r="323" spans="1:4">
      <c s="4" r="A323" t="s">
        <v>46</v>
      </c>
      <c s="4" r="B323" t="s">
        <v>47</v>
      </c>
      <c s="4" r="C323" t="s">
        <v>99</v>
      </c>
    </row>
    <row r="324" spans="1:4">
      <c s="4" r="A324" t="s">
        <v>49</v>
      </c>
      <c s="4" r="B324" t="s">
        <v>50</v>
      </c>
      <c s="4" r="C324" t="s">
        <v>202</v>
      </c>
    </row>
    <row r="325" spans="1:4">
      <c s="4" r="A325" t="s">
        <v>52</v>
      </c>
      <c s="4" r="B325" t="s">
        <v>53</v>
      </c>
      <c s="4" r="C325" t="s">
        <v>172</v>
      </c>
    </row>
    <row r="326" spans="1:4">
      <c s="4" r="A326" t="s">
        <v>173</v>
      </c>
      <c s="4" r="B326" t="s">
        <v>174</v>
      </c>
      <c s="4" r="C326" t="s">
        <v>175</v>
      </c>
    </row>
    <row r="327" spans="1:4">
      <c s="4" r="A327" t="s">
        <v>55</v>
      </c>
      <c s="4" r="B327" t="s">
        <v>56</v>
      </c>
      <c s="4" r="C327" t="s">
        <v>57</v>
      </c>
    </row>
    <row r="328" spans="1:4">
      <c s="4" r="A328" t="s">
        <v>58</v>
      </c>
      <c s="4" r="B328" t="s">
        <v>59</v>
      </c>
      <c s="4" r="C328" t="s">
        <v>60</v>
      </c>
    </row>
    <row r="329" spans="1:4">
      <c s="4" r="A329" t="s">
        <v>176</v>
      </c>
      <c s="4" r="B329" t="s">
        <v>177</v>
      </c>
      <c s="4" r="C329" t="s">
        <v>178</v>
      </c>
    </row>
    <row r="330" spans="1:4">
      <c s="4" r="A330" t="s">
        <v>203</v>
      </c>
    </row>
    <row r="331" spans="1:4">
      <c s="3" r="A331" t="s">
        <v>3</v>
      </c>
      <c s="4" r="B331" t="s">
        <v>4</v>
      </c>
    </row>
    <row r="332" spans="1:4">
      <c s="4" r="A332" t="s">
        <v>126</v>
      </c>
      <c s="4" r="B332" t="s">
        <v>127</v>
      </c>
      <c s="4" r="C332" t="s">
        <v>128</v>
      </c>
      <c s="4" r="D332" t="s">
        <v>180</v>
      </c>
    </row>
    <row r="333" spans="1:4">
      <c s="4" r="A333" t="s">
        <v>126</v>
      </c>
      <c s="4" r="B333" t="s">
        <v>130</v>
      </c>
      <c s="4" r="C333" t="s">
        <v>128</v>
      </c>
      <c s="4" r="D333" t="s">
        <v>180</v>
      </c>
    </row>
    <row r="334" spans="1:4">
      <c s="4" r="A334" t="s">
        <v>65</v>
      </c>
      <c s="4" r="B334" t="s">
        <v>66</v>
      </c>
      <c s="4" r="C334" t="s">
        <v>204</v>
      </c>
      <c s="4" r="D334" t="s">
        <v>68</v>
      </c>
    </row>
    <row r="335" spans="1:4">
      <c s="4" r="A335" t="s">
        <v>69</v>
      </c>
      <c s="4" r="B335" t="s">
        <v>70</v>
      </c>
      <c s="4" r="C335" t="s">
        <v>71</v>
      </c>
    </row>
    <row r="336" spans="1:4">
      <c s="4" r="A336" t="s">
        <v>72</v>
      </c>
      <c s="4" r="B336" t="s">
        <v>73</v>
      </c>
      <c s="4" r="C336" t="s">
        <v>205</v>
      </c>
      <c s="4" r="D336" t="s">
        <v>68</v>
      </c>
    </row>
    <row r="337" spans="1:4">
      <c s="4" r="A337" t="s">
        <v>75</v>
      </c>
      <c s="4" r="B337" t="s">
        <v>76</v>
      </c>
      <c s="4" r="C337" t="s">
        <v>206</v>
      </c>
    </row>
    <row r="338" spans="1:4">
      <c s="4" r="A338" t="s">
        <v>78</v>
      </c>
      <c s="4" r="B338" t="s">
        <v>79</v>
      </c>
      <c s="4" r="C338" t="s">
        <v>207</v>
      </c>
      <c s="4" r="D338" t="s">
        <v>208</v>
      </c>
    </row>
    <row r="339" spans="1:4">
      <c s="4" r="A339" t="s">
        <v>82</v>
      </c>
      <c s="4" r="B339" t="s">
        <v>83</v>
      </c>
      <c s="4" r="C339" t="s">
        <v>209</v>
      </c>
      <c s="4" r="D339" t="s">
        <v>208</v>
      </c>
    </row>
    <row r="340" spans="1:4">
      <c s="4" r="A340" t="s">
        <v>85</v>
      </c>
      <c s="5" r="B340" t="s">
        <v>86</v>
      </c>
      <c s="7" r="C340" t="n">
        <v>163</v>
      </c>
    </row>
    <row r="341" spans="1:4">
      <c s="4" r="A341" t="s">
        <v>87</v>
      </c>
      <c s="5" r="B341" t="s">
        <v>88</v>
      </c>
      <c s="6" r="C341" t="n">
        <v>606</v>
      </c>
    </row>
    <row r="342" spans="1:4">
      <c s="4" r="A342" t="s">
        <v>89</v>
      </c>
      <c s="5" r="B342" t="s">
        <v>90</v>
      </c>
      <c s="6" r="C342" t="n">
        <v>1075</v>
      </c>
    </row>
    <row r="343" spans="1:4">
      <c s="4" r="A343" t="s">
        <v>91</v>
      </c>
      <c s="5" r="B343" t="s">
        <v>92</v>
      </c>
      <c s="7" r="C343" t="n">
        <v>2372</v>
      </c>
    </row>
    <row r="344" spans="1:4">
      <c s="4" r="A344" t="s">
        <v>210</v>
      </c>
    </row>
    <row r="345" spans="1:4">
      <c s="3" r="A345" t="s">
        <v>3</v>
      </c>
      <c s="4" r="B345" t="s">
        <v>4</v>
      </c>
    </row>
    <row r="346" spans="1:4">
      <c s="4" r="A346" t="s">
        <v>126</v>
      </c>
      <c s="4" r="B346" t="s">
        <v>127</v>
      </c>
      <c s="4" r="C346" t="s">
        <v>128</v>
      </c>
      <c s="4" r="D346" t="s">
        <v>180</v>
      </c>
    </row>
    <row r="347" spans="1:4">
      <c s="4" r="A347" t="s">
        <v>126</v>
      </c>
      <c s="4" r="B347" t="s">
        <v>130</v>
      </c>
      <c s="4" r="C347" t="s">
        <v>128</v>
      </c>
      <c s="4" r="D347" t="s">
        <v>180</v>
      </c>
    </row>
    <row r="348" spans="1:4">
      <c s="4" r="A348" t="s">
        <v>65</v>
      </c>
      <c s="4" r="B348" t="s">
        <v>66</v>
      </c>
      <c s="4" r="C348" t="s">
        <v>204</v>
      </c>
      <c s="4" r="D348" t="s">
        <v>68</v>
      </c>
    </row>
    <row r="349" spans="1:4">
      <c s="4" r="A349" t="s">
        <v>69</v>
      </c>
      <c s="4" r="B349" t="s">
        <v>70</v>
      </c>
      <c s="4" r="C349" t="s">
        <v>94</v>
      </c>
    </row>
    <row r="350" spans="1:4">
      <c s="4" r="A350" t="s">
        <v>72</v>
      </c>
      <c s="4" r="B350" t="s">
        <v>73</v>
      </c>
      <c s="4" r="C350" t="s">
        <v>211</v>
      </c>
      <c s="4" r="D350" t="s">
        <v>68</v>
      </c>
    </row>
    <row r="351" spans="1:4">
      <c s="4" r="A351" t="s">
        <v>75</v>
      </c>
      <c s="4" r="B351" t="s">
        <v>76</v>
      </c>
      <c s="4" r="C351" t="s">
        <v>212</v>
      </c>
    </row>
    <row r="352" spans="1:4">
      <c s="4" r="A352" t="s">
        <v>78</v>
      </c>
      <c s="4" r="B352" t="s">
        <v>79</v>
      </c>
      <c s="4" r="C352" t="s">
        <v>207</v>
      </c>
      <c s="4" r="D352" t="s">
        <v>208</v>
      </c>
    </row>
    <row r="353" spans="1:4">
      <c s="4" r="A353" t="s">
        <v>82</v>
      </c>
      <c s="4" r="B353" t="s">
        <v>83</v>
      </c>
      <c s="4" r="C353" t="s">
        <v>149</v>
      </c>
      <c s="4" r="D353" t="s">
        <v>208</v>
      </c>
    </row>
    <row r="354" spans="1:4">
      <c s="4" r="A354" t="s">
        <v>85</v>
      </c>
      <c s="5" r="B354" t="s">
        <v>86</v>
      </c>
      <c s="7" r="C354" t="n">
        <v>123</v>
      </c>
    </row>
    <row r="355" spans="1:4">
      <c s="4" r="A355" t="s">
        <v>87</v>
      </c>
      <c s="5" r="B355" t="s">
        <v>88</v>
      </c>
      <c s="6" r="C355" t="n">
        <v>486</v>
      </c>
    </row>
    <row r="356" spans="1:4">
      <c s="4" r="A356" t="s">
        <v>89</v>
      </c>
      <c s="5" r="B356" t="s">
        <v>90</v>
      </c>
      <c s="6" r="C356" t="n">
        <v>873</v>
      </c>
    </row>
    <row r="357" spans="1:4">
      <c s="4" r="A357" t="s">
        <v>91</v>
      </c>
      <c s="5" r="B357" t="s">
        <v>92</v>
      </c>
      <c s="7" r="C357" t="n">
        <v>1958</v>
      </c>
    </row>
    <row r="358" spans="1:4">
      <c s="4" r="A358" t="s">
        <v>213</v>
      </c>
    </row>
    <row r="359" spans="1:4">
      <c s="3" r="A359" t="s">
        <v>3</v>
      </c>
      <c s="4" r="B359" t="s">
        <v>4</v>
      </c>
    </row>
    <row r="360" spans="1:4">
      <c s="4" r="A360" t="s">
        <v>126</v>
      </c>
      <c s="4" r="B360" t="s">
        <v>127</v>
      </c>
      <c s="4" r="C360" t="s">
        <v>128</v>
      </c>
      <c s="4" r="D360" t="s">
        <v>180</v>
      </c>
    </row>
    <row r="361" spans="1:4">
      <c s="4" r="A361" t="s">
        <v>126</v>
      </c>
      <c s="4" r="B361" t="s">
        <v>130</v>
      </c>
      <c s="4" r="C361" t="s">
        <v>128</v>
      </c>
      <c s="4" r="D361" t="s">
        <v>180</v>
      </c>
    </row>
    <row r="362" spans="1:4">
      <c s="4" r="A362" t="s">
        <v>65</v>
      </c>
      <c s="4" r="B362" t="s">
        <v>66</v>
      </c>
      <c s="4" r="C362" t="s">
        <v>204</v>
      </c>
      <c s="4" r="D362" t="s">
        <v>68</v>
      </c>
    </row>
    <row r="363" spans="1:4">
      <c s="4" r="A363" t="s">
        <v>69</v>
      </c>
      <c s="4" r="B363" t="s">
        <v>70</v>
      </c>
      <c s="4" r="C363" t="s">
        <v>94</v>
      </c>
    </row>
    <row r="364" spans="1:4">
      <c s="4" r="A364" t="s">
        <v>72</v>
      </c>
      <c s="4" r="B364" t="s">
        <v>73</v>
      </c>
      <c s="4" r="C364" t="s">
        <v>214</v>
      </c>
      <c s="4" r="D364" t="s">
        <v>68</v>
      </c>
    </row>
    <row r="365" spans="1:4">
      <c s="4" r="A365" t="s">
        <v>75</v>
      </c>
      <c s="4" r="B365" t="s">
        <v>76</v>
      </c>
      <c s="4" r="C365" t="s">
        <v>215</v>
      </c>
    </row>
    <row r="366" spans="1:4">
      <c s="4" r="A366" t="s">
        <v>78</v>
      </c>
      <c s="4" r="B366" t="s">
        <v>79</v>
      </c>
      <c s="4" r="C366" t="s">
        <v>207</v>
      </c>
      <c s="4" r="D366" t="s">
        <v>208</v>
      </c>
    </row>
    <row r="367" spans="1:4">
      <c s="4" r="A367" t="s">
        <v>82</v>
      </c>
      <c s="4" r="B367" t="s">
        <v>83</v>
      </c>
      <c s="4" r="C367" t="s">
        <v>216</v>
      </c>
      <c s="4" r="D367" t="s">
        <v>208</v>
      </c>
    </row>
    <row r="368" spans="1:4">
      <c s="4" r="A368" t="s">
        <v>85</v>
      </c>
      <c s="5" r="B368" t="s">
        <v>86</v>
      </c>
      <c s="7" r="C368" t="n">
        <v>112</v>
      </c>
    </row>
    <row r="369" spans="1:4">
      <c s="4" r="A369" t="s">
        <v>87</v>
      </c>
      <c s="5" r="B369" t="s">
        <v>88</v>
      </c>
      <c s="6" r="C369" t="n">
        <v>452</v>
      </c>
    </row>
    <row r="370" spans="1:4">
      <c s="4" r="A370" t="s">
        <v>89</v>
      </c>
      <c s="5" r="B370" t="s">
        <v>90</v>
      </c>
      <c s="6" r="C370" t="n">
        <v>815</v>
      </c>
    </row>
    <row r="371" spans="1:4">
      <c s="4" r="A371" t="s">
        <v>91</v>
      </c>
      <c s="5" r="B371" t="s">
        <v>92</v>
      </c>
      <c s="7" r="C371" t="n">
        <v>1838</v>
      </c>
    </row>
    <row r="372" spans="1:4">
      <c s="4" r="A372" t="s">
        <v>217</v>
      </c>
    </row>
    <row r="373" spans="1:4">
      <c s="3" r="A373" t="s">
        <v>3</v>
      </c>
      <c s="4" r="B373" t="s">
        <v>4</v>
      </c>
    </row>
    <row r="374" spans="1:4">
      <c s="4" r="A374" t="s">
        <v>27</v>
      </c>
      <c s="4" r="B374" t="s">
        <v>28</v>
      </c>
      <c s="4" r="C374" t="s">
        <v>218</v>
      </c>
    </row>
    <row r="375" spans="1:4">
      <c s="4" r="A375" t="s">
        <v>31</v>
      </c>
      <c s="4" r="B375" t="s">
        <v>32</v>
      </c>
      <c s="4" r="C375" t="s">
        <v>200</v>
      </c>
    </row>
    <row r="376" spans="1:4">
      <c s="4" r="A376" t="s">
        <v>34</v>
      </c>
      <c s="4" r="B376" t="s">
        <v>35</v>
      </c>
      <c s="4" r="C376" t="s">
        <v>116</v>
      </c>
    </row>
    <row r="377" spans="1:4">
      <c s="4" r="A377" t="s">
        <v>117</v>
      </c>
      <c s="4" r="B377" t="s">
        <v>118</v>
      </c>
      <c s="4" r="C377" t="s">
        <v>119</v>
      </c>
    </row>
    <row r="378" spans="1:4">
      <c s="4" r="A378" t="s">
        <v>37</v>
      </c>
      <c s="4" r="B378" t="s">
        <v>38</v>
      </c>
      <c s="4" r="C378" t="s">
        <v>39</v>
      </c>
    </row>
    <row r="379" spans="1:4">
      <c s="4" r="A379" t="s">
        <v>40</v>
      </c>
      <c s="4" r="B379" t="s">
        <v>41</v>
      </c>
      <c s="4" r="C379" t="s">
        <v>201</v>
      </c>
    </row>
    <row r="380" spans="1:4">
      <c s="4" r="A380" t="s">
        <v>43</v>
      </c>
      <c s="4" r="B380" t="s">
        <v>44</v>
      </c>
      <c s="4" r="C380" t="s">
        <v>45</v>
      </c>
    </row>
    <row r="381" spans="1:4">
      <c s="4" r="A381" t="s">
        <v>46</v>
      </c>
      <c s="4" r="B381" t="s">
        <v>47</v>
      </c>
      <c s="4" r="C381" t="s">
        <v>99</v>
      </c>
    </row>
    <row r="382" spans="1:4">
      <c s="4" r="A382" t="s">
        <v>49</v>
      </c>
      <c s="4" r="B382" t="s">
        <v>50</v>
      </c>
      <c s="4" r="C382" t="s">
        <v>219</v>
      </c>
    </row>
    <row r="383" spans="1:4">
      <c s="4" r="A383" t="s">
        <v>220</v>
      </c>
    </row>
    <row r="384" spans="1:4">
      <c s="3" r="A384" t="s">
        <v>3</v>
      </c>
      <c s="4" r="B384" t="s">
        <v>4</v>
      </c>
    </row>
    <row r="385" spans="1:4">
      <c s="4" r="A385" t="s">
        <v>126</v>
      </c>
      <c s="4" r="B385" t="s">
        <v>127</v>
      </c>
      <c s="4" r="C385" t="s">
        <v>128</v>
      </c>
      <c s="4" r="D385" t="s">
        <v>180</v>
      </c>
    </row>
    <row r="386" spans="1:4">
      <c s="4" r="A386" t="s">
        <v>126</v>
      </c>
      <c s="4" r="B386" t="s">
        <v>130</v>
      </c>
      <c s="4" r="C386" t="s">
        <v>128</v>
      </c>
      <c s="4" r="D386" t="s">
        <v>180</v>
      </c>
    </row>
    <row r="387" spans="1:4">
      <c s="4" r="A387" t="s">
        <v>65</v>
      </c>
      <c s="4" r="B387" t="s">
        <v>66</v>
      </c>
      <c s="4" r="C387" t="s">
        <v>67</v>
      </c>
      <c s="4" r="D387" t="s">
        <v>68</v>
      </c>
    </row>
    <row r="388" spans="1:4">
      <c s="4" r="A388" t="s">
        <v>69</v>
      </c>
      <c s="4" r="B388" t="s">
        <v>70</v>
      </c>
      <c s="4" r="C388" t="s">
        <v>71</v>
      </c>
    </row>
    <row r="389" spans="1:4">
      <c s="4" r="A389" t="s">
        <v>72</v>
      </c>
      <c s="4" r="B389" t="s">
        <v>73</v>
      </c>
      <c s="4" r="C389" t="s">
        <v>112</v>
      </c>
      <c s="4" r="D389" t="s">
        <v>68</v>
      </c>
    </row>
    <row r="390" spans="1:4">
      <c s="4" r="A390" t="s">
        <v>75</v>
      </c>
      <c s="4" r="B390" t="s">
        <v>76</v>
      </c>
      <c s="4" r="C390" t="s">
        <v>221</v>
      </c>
    </row>
    <row r="391" spans="1:4">
      <c s="4" r="A391" t="s">
        <v>78</v>
      </c>
      <c s="4" r="B391" t="s">
        <v>79</v>
      </c>
      <c s="4" r="C391" t="s">
        <v>222</v>
      </c>
      <c s="4" r="D391" t="s">
        <v>223</v>
      </c>
    </row>
    <row r="392" spans="1:4">
      <c s="4" r="A392" t="s">
        <v>82</v>
      </c>
      <c s="4" r="B392" t="s">
        <v>83</v>
      </c>
      <c s="4" r="C392" t="s">
        <v>224</v>
      </c>
      <c s="4" r="D392" t="s">
        <v>223</v>
      </c>
    </row>
    <row r="393" spans="1:4">
      <c s="4" r="A393" t="s">
        <v>85</v>
      </c>
      <c s="5" r="B393" t="s">
        <v>86</v>
      </c>
      <c s="7" r="C393" t="n">
        <v>136</v>
      </c>
    </row>
    <row r="394" spans="1:4">
      <c s="4" r="A394" t="s">
        <v>87</v>
      </c>
      <c s="5" r="B394" t="s">
        <v>88</v>
      </c>
      <c s="6" r="C394" t="n">
        <v>486</v>
      </c>
    </row>
    <row r="395" spans="1:4">
      <c s="4" r="A395" t="s">
        <v>89</v>
      </c>
      <c s="5" r="B395" t="s">
        <v>90</v>
      </c>
      <c s="6" r="C395" t="n">
        <v>859</v>
      </c>
    </row>
    <row r="396" spans="1:4">
      <c s="4" r="A396" t="s">
        <v>91</v>
      </c>
      <c s="5" r="B396" t="s">
        <v>92</v>
      </c>
      <c s="7" r="C396" t="n">
        <v>1908</v>
      </c>
    </row>
    <row r="397" spans="1:4">
      <c s="4" r="A397" t="s">
        <v>225</v>
      </c>
    </row>
    <row r="398" spans="1:4">
      <c s="3" r="A398" t="s">
        <v>3</v>
      </c>
      <c s="4" r="B398" t="s">
        <v>4</v>
      </c>
    </row>
    <row r="399" spans="1:4">
      <c s="4" r="A399" t="s">
        <v>126</v>
      </c>
      <c s="4" r="B399" t="s">
        <v>127</v>
      </c>
      <c s="4" r="C399" t="s">
        <v>128</v>
      </c>
      <c s="4" r="D399" t="s">
        <v>180</v>
      </c>
    </row>
    <row r="400" spans="1:4">
      <c s="4" r="A400" t="s">
        <v>126</v>
      </c>
      <c s="4" r="B400" t="s">
        <v>130</v>
      </c>
      <c s="4" r="C400" t="s">
        <v>128</v>
      </c>
      <c s="4" r="D400" t="s">
        <v>180</v>
      </c>
    </row>
    <row r="401" spans="1:4">
      <c s="4" r="A401" t="s">
        <v>65</v>
      </c>
      <c s="4" r="B401" t="s">
        <v>66</v>
      </c>
      <c s="4" r="C401" t="s">
        <v>67</v>
      </c>
      <c s="4" r="D401" t="s">
        <v>68</v>
      </c>
    </row>
    <row r="402" spans="1:4">
      <c s="4" r="A402" t="s">
        <v>69</v>
      </c>
      <c s="4" r="B402" t="s">
        <v>70</v>
      </c>
      <c s="4" r="C402" t="s">
        <v>94</v>
      </c>
    </row>
    <row r="403" spans="1:4">
      <c s="4" r="A403" t="s">
        <v>72</v>
      </c>
      <c s="4" r="B403" t="s">
        <v>73</v>
      </c>
      <c s="4" r="C403" t="s">
        <v>160</v>
      </c>
      <c s="4" r="D403" t="s">
        <v>68</v>
      </c>
    </row>
    <row r="404" spans="1:4">
      <c s="4" r="A404" t="s">
        <v>75</v>
      </c>
      <c s="4" r="B404" t="s">
        <v>76</v>
      </c>
      <c s="4" r="C404" t="s">
        <v>169</v>
      </c>
    </row>
    <row r="405" spans="1:4">
      <c s="4" r="A405" t="s">
        <v>78</v>
      </c>
      <c s="4" r="B405" t="s">
        <v>79</v>
      </c>
      <c s="4" r="C405" t="s">
        <v>222</v>
      </c>
      <c s="4" r="D405" t="s">
        <v>223</v>
      </c>
    </row>
    <row r="406" spans="1:4">
      <c s="4" r="A406" t="s">
        <v>82</v>
      </c>
      <c s="4" r="B406" t="s">
        <v>83</v>
      </c>
      <c s="4" r="C406" t="s">
        <v>226</v>
      </c>
      <c s="4" r="D406" t="s">
        <v>223</v>
      </c>
    </row>
    <row r="407" spans="1:4">
      <c s="4" r="A407" t="s">
        <v>85</v>
      </c>
      <c s="5" r="B407" t="s">
        <v>86</v>
      </c>
      <c s="7" r="C407" t="n">
        <v>118</v>
      </c>
    </row>
    <row r="408" spans="1:4">
      <c s="4" r="A408" t="s">
        <v>87</v>
      </c>
      <c s="5" r="B408" t="s">
        <v>88</v>
      </c>
      <c s="6" r="C408" t="n">
        <v>430</v>
      </c>
    </row>
    <row r="409" spans="1:4">
      <c s="4" r="A409" t="s">
        <v>89</v>
      </c>
      <c s="5" r="B409" t="s">
        <v>90</v>
      </c>
      <c s="6" r="C409" t="n">
        <v>765</v>
      </c>
    </row>
    <row r="410" spans="1:4">
      <c s="4" r="A410" t="s">
        <v>91</v>
      </c>
      <c s="5" r="B410" t="s">
        <v>92</v>
      </c>
      <c s="7" r="C410" t="n">
        <v>1710</v>
      </c>
    </row>
    <row r="411" spans="1:4">
      <c s="4" r="A411" t="s">
        <v>227</v>
      </c>
    </row>
    <row r="412" spans="1:4">
      <c s="3" r="A412" t="s">
        <v>3</v>
      </c>
      <c s="4" r="B412" t="s">
        <v>4</v>
      </c>
    </row>
    <row r="413" spans="1:4">
      <c s="4" r="A413" t="s">
        <v>126</v>
      </c>
      <c s="4" r="B413" t="s">
        <v>127</v>
      </c>
      <c s="4" r="C413" t="s">
        <v>128</v>
      </c>
      <c s="4" r="D413" t="s">
        <v>180</v>
      </c>
    </row>
    <row r="414" spans="1:4">
      <c s="4" r="A414" t="s">
        <v>126</v>
      </c>
      <c s="4" r="B414" t="s">
        <v>130</v>
      </c>
      <c s="4" r="C414" t="s">
        <v>128</v>
      </c>
      <c s="4" r="D414" t="s">
        <v>180</v>
      </c>
    </row>
    <row r="415" spans="1:4">
      <c s="4" r="A415" t="s">
        <v>65</v>
      </c>
      <c s="4" r="B415" t="s">
        <v>66</v>
      </c>
      <c s="4" r="C415" t="s">
        <v>67</v>
      </c>
      <c s="4" r="D415" t="s">
        <v>68</v>
      </c>
    </row>
    <row r="416" spans="1:4">
      <c s="4" r="A416" t="s">
        <v>69</v>
      </c>
      <c s="4" r="B416" t="s">
        <v>70</v>
      </c>
      <c s="4" r="C416" t="s">
        <v>94</v>
      </c>
    </row>
    <row r="417" spans="1:4">
      <c s="4" r="A417" t="s">
        <v>72</v>
      </c>
      <c s="4" r="B417" t="s">
        <v>73</v>
      </c>
      <c s="4" r="C417" t="s">
        <v>228</v>
      </c>
      <c s="4" r="D417" t="s">
        <v>68</v>
      </c>
    </row>
    <row r="418" spans="1:4">
      <c s="4" r="A418" t="s">
        <v>75</v>
      </c>
      <c s="4" r="B418" t="s">
        <v>76</v>
      </c>
      <c s="4" r="C418" t="s">
        <v>224</v>
      </c>
    </row>
    <row r="419" spans="1:4">
      <c s="4" r="A419" t="s">
        <v>78</v>
      </c>
      <c s="4" r="B419" t="s">
        <v>79</v>
      </c>
      <c s="4" r="C419" t="s">
        <v>222</v>
      </c>
      <c s="4" r="D419" t="s">
        <v>223</v>
      </c>
    </row>
    <row r="420" spans="1:4">
      <c s="4" r="A420" t="s">
        <v>82</v>
      </c>
      <c s="4" r="B420" t="s">
        <v>83</v>
      </c>
      <c s="4" r="C420" t="s">
        <v>229</v>
      </c>
      <c s="4" r="D420" t="s">
        <v>223</v>
      </c>
    </row>
    <row r="421" spans="1:4">
      <c s="4" r="A421" t="s">
        <v>85</v>
      </c>
      <c s="5" r="B421" t="s">
        <v>86</v>
      </c>
      <c s="7" r="C421" t="n">
        <v>107</v>
      </c>
    </row>
    <row r="422" spans="1:4">
      <c s="4" r="A422" t="s">
        <v>87</v>
      </c>
      <c s="5" r="B422" t="s">
        <v>88</v>
      </c>
      <c s="6" r="C422" t="n">
        <v>396</v>
      </c>
    </row>
    <row r="423" spans="1:4">
      <c s="4" r="A423" t="s">
        <v>89</v>
      </c>
      <c s="5" r="B423" t="s">
        <v>90</v>
      </c>
      <c s="6" r="C423" t="n">
        <v>706</v>
      </c>
    </row>
    <row r="424" spans="1:4">
      <c s="4" r="A424" t="s">
        <v>91</v>
      </c>
      <c s="5" r="B424" t="s">
        <v>92</v>
      </c>
      <c s="7" r="C424" t="n">
        <v>1587</v>
      </c>
    </row>
    <row r="425" spans="1:4">
      <c s="4" r="A425" t="s">
        <v>230</v>
      </c>
    </row>
    <row r="426" spans="1:4">
      <c s="3" r="A426" t="s">
        <v>3</v>
      </c>
      <c s="4" r="B426" t="s">
        <v>4</v>
      </c>
    </row>
    <row r="427" spans="1:4">
      <c s="4" r="A427" t="s">
        <v>27</v>
      </c>
      <c s="4" r="B427" t="s">
        <v>28</v>
      </c>
      <c s="4" r="C427" t="s">
        <v>231</v>
      </c>
    </row>
    <row r="428" spans="1:4">
      <c s="4" r="A428" t="s">
        <v>31</v>
      </c>
      <c s="4" r="B428" t="s">
        <v>32</v>
      </c>
      <c s="4" r="C428" t="s">
        <v>200</v>
      </c>
    </row>
    <row r="429" spans="1:4">
      <c s="4" r="A429" t="s">
        <v>34</v>
      </c>
      <c s="4" r="B429" t="s">
        <v>35</v>
      </c>
      <c s="4" r="C429" t="s">
        <v>36</v>
      </c>
    </row>
    <row r="430" spans="1:4">
      <c s="4" r="A430" t="s">
        <v>37</v>
      </c>
      <c s="4" r="B430" t="s">
        <v>38</v>
      </c>
      <c s="4" r="C430" t="s">
        <v>39</v>
      </c>
    </row>
    <row r="431" spans="1:4">
      <c s="4" r="A431" t="s">
        <v>40</v>
      </c>
      <c s="4" r="B431" t="s">
        <v>41</v>
      </c>
      <c s="4" r="C431" t="s">
        <v>232</v>
      </c>
    </row>
    <row r="432" spans="1:4">
      <c s="4" r="A432" t="s">
        <v>43</v>
      </c>
      <c s="4" r="B432" t="s">
        <v>44</v>
      </c>
      <c s="4" r="C432" t="s">
        <v>45</v>
      </c>
    </row>
    <row r="433" spans="1:4">
      <c s="4" r="A433" t="s">
        <v>46</v>
      </c>
      <c s="4" r="B433" t="s">
        <v>47</v>
      </c>
      <c s="4" r="C433" t="s">
        <v>99</v>
      </c>
    </row>
    <row r="434" spans="1:4">
      <c s="4" r="A434" t="s">
        <v>49</v>
      </c>
      <c s="4" r="B434" t="s">
        <v>50</v>
      </c>
      <c s="4" r="C434" t="s">
        <v>233</v>
      </c>
    </row>
    <row r="435" spans="1:4">
      <c s="4" r="A435" t="s">
        <v>52</v>
      </c>
      <c s="4" r="B435" t="s">
        <v>53</v>
      </c>
      <c s="4" r="C435" t="s">
        <v>234</v>
      </c>
    </row>
    <row r="436" spans="1:4">
      <c s="4" r="A436" t="s">
        <v>173</v>
      </c>
      <c s="4" r="B436" t="s">
        <v>174</v>
      </c>
      <c s="4" r="C436" t="s">
        <v>235</v>
      </c>
    </row>
    <row r="437" spans="1:4">
      <c s="4" r="A437" t="s">
        <v>176</v>
      </c>
      <c s="4" r="B437" t="s">
        <v>177</v>
      </c>
      <c s="4" r="C437" t="s">
        <v>178</v>
      </c>
    </row>
    <row r="438" spans="1:4">
      <c s="4" r="A438" t="s">
        <v>236</v>
      </c>
    </row>
    <row r="439" spans="1:4">
      <c s="3" r="A439" t="s">
        <v>3</v>
      </c>
      <c s="4" r="B439" t="s">
        <v>4</v>
      </c>
    </row>
    <row r="440" spans="1:4">
      <c s="4" r="A440" t="s">
        <v>65</v>
      </c>
      <c s="4" r="B440" t="s">
        <v>66</v>
      </c>
      <c s="4" r="C440" t="s">
        <v>237</v>
      </c>
    </row>
    <row r="441" spans="1:4">
      <c s="4" r="A441" t="s">
        <v>69</v>
      </c>
      <c s="4" r="B441" t="s">
        <v>70</v>
      </c>
      <c s="4" r="C441" t="s">
        <v>71</v>
      </c>
    </row>
    <row r="442" spans="1:4">
      <c s="4" r="A442" t="s">
        <v>72</v>
      </c>
      <c s="4" r="B442" t="s">
        <v>73</v>
      </c>
      <c s="4" r="C442" t="s">
        <v>238</v>
      </c>
      <c s="4" r="D442" t="s">
        <v>68</v>
      </c>
    </row>
    <row r="443" spans="1:4">
      <c s="4" r="A443" t="s">
        <v>75</v>
      </c>
      <c s="4" r="B443" t="s">
        <v>76</v>
      </c>
      <c s="4" r="C443" t="s">
        <v>239</v>
      </c>
    </row>
    <row r="444" spans="1:4">
      <c s="4" r="A444" t="s">
        <v>78</v>
      </c>
      <c s="4" r="B444" t="s">
        <v>79</v>
      </c>
      <c s="4" r="C444" t="s">
        <v>240</v>
      </c>
      <c s="4" r="D444" t="s">
        <v>241</v>
      </c>
    </row>
    <row r="445" spans="1:4">
      <c s="4" r="A445" t="s">
        <v>82</v>
      </c>
      <c s="4" r="B445" t="s">
        <v>83</v>
      </c>
      <c s="4" r="C445" t="s">
        <v>242</v>
      </c>
      <c s="4" r="D445" t="s">
        <v>241</v>
      </c>
    </row>
    <row r="446" spans="1:4">
      <c s="4" r="A446" t="s">
        <v>85</v>
      </c>
      <c s="5" r="B446" t="s">
        <v>86</v>
      </c>
      <c s="7" r="C446" t="n">
        <v>137</v>
      </c>
    </row>
    <row r="447" spans="1:4">
      <c s="4" r="A447" t="s">
        <v>87</v>
      </c>
      <c s="5" r="B447" t="s">
        <v>88</v>
      </c>
      <c s="6" r="C447" t="n">
        <v>592</v>
      </c>
    </row>
    <row r="448" spans="1:4">
      <c s="4" r="A448" t="s">
        <v>89</v>
      </c>
      <c s="5" r="B448" t="s">
        <v>90</v>
      </c>
      <c s="6" r="C448" t="n">
        <v>1073</v>
      </c>
    </row>
    <row r="449" spans="1:4">
      <c s="4" r="A449" t="s">
        <v>91</v>
      </c>
      <c s="5" r="B449" t="s">
        <v>92</v>
      </c>
      <c s="7" r="C449" t="n">
        <v>2401</v>
      </c>
    </row>
    <row r="450" spans="1:4">
      <c s="4" r="A450" t="s">
        <v>243</v>
      </c>
    </row>
    <row r="451" spans="1:4">
      <c s="3" r="A451" t="s">
        <v>3</v>
      </c>
      <c s="4" r="B451" t="s">
        <v>4</v>
      </c>
    </row>
    <row r="452" spans="1:4">
      <c s="4" r="A452" t="s">
        <v>65</v>
      </c>
      <c s="4" r="B452" t="s">
        <v>66</v>
      </c>
      <c s="4" r="C452" t="s">
        <v>237</v>
      </c>
    </row>
    <row r="453" spans="1:4">
      <c s="4" r="A453" t="s">
        <v>69</v>
      </c>
      <c s="4" r="B453" t="s">
        <v>70</v>
      </c>
      <c s="4" r="C453" t="s">
        <v>94</v>
      </c>
    </row>
    <row r="454" spans="1:4">
      <c s="4" r="A454" t="s">
        <v>72</v>
      </c>
      <c s="4" r="B454" t="s">
        <v>73</v>
      </c>
      <c s="4" r="C454" t="s">
        <v>136</v>
      </c>
      <c s="4" r="D454" t="s">
        <v>68</v>
      </c>
    </row>
    <row r="455" spans="1:4">
      <c s="4" r="A455" t="s">
        <v>75</v>
      </c>
      <c s="4" r="B455" t="s">
        <v>76</v>
      </c>
      <c s="4" r="C455" t="s">
        <v>244</v>
      </c>
    </row>
    <row r="456" spans="1:4">
      <c s="4" r="A456" t="s">
        <v>78</v>
      </c>
      <c s="4" r="B456" t="s">
        <v>79</v>
      </c>
      <c s="4" r="C456" t="s">
        <v>240</v>
      </c>
      <c s="4" r="D456" t="s">
        <v>241</v>
      </c>
    </row>
    <row r="457" spans="1:4">
      <c s="4" r="A457" t="s">
        <v>82</v>
      </c>
      <c s="4" r="B457" t="s">
        <v>83</v>
      </c>
      <c s="4" r="C457" t="s">
        <v>84</v>
      </c>
      <c s="4" r="D457" t="s">
        <v>241</v>
      </c>
    </row>
    <row r="458" spans="1:4">
      <c s="4" r="A458" t="s">
        <v>85</v>
      </c>
      <c s="5" r="B458" t="s">
        <v>86</v>
      </c>
      <c s="7" r="C458" t="n">
        <v>108</v>
      </c>
    </row>
    <row r="459" spans="1:4">
      <c s="4" r="A459" t="s">
        <v>87</v>
      </c>
      <c s="5" r="B459" t="s">
        <v>88</v>
      </c>
      <c s="6" r="C459" t="n">
        <v>503</v>
      </c>
    </row>
    <row r="460" spans="1:4">
      <c s="4" r="A460" t="s">
        <v>89</v>
      </c>
      <c s="5" r="B460" t="s">
        <v>90</v>
      </c>
      <c s="6" r="C460" t="n">
        <v>923</v>
      </c>
    </row>
    <row r="461" spans="1:4">
      <c s="4" r="A461" t="s">
        <v>91</v>
      </c>
      <c s="5" r="B461" t="s">
        <v>92</v>
      </c>
      <c s="7" r="C461" t="n">
        <v>2095</v>
      </c>
    </row>
    <row r="462" spans="1:4">
      <c s="4" r="A462" t="s">
        <v>245</v>
      </c>
    </row>
    <row r="463" spans="1:4">
      <c s="3" r="A463" t="s">
        <v>3</v>
      </c>
      <c s="4" r="B463" t="s">
        <v>4</v>
      </c>
    </row>
    <row r="464" spans="1:4">
      <c s="4" r="A464" t="s">
        <v>65</v>
      </c>
      <c s="4" r="B464" t="s">
        <v>66</v>
      </c>
      <c s="4" r="C464" t="s">
        <v>237</v>
      </c>
    </row>
    <row r="465" spans="1:4">
      <c s="4" r="A465" t="s">
        <v>69</v>
      </c>
      <c s="4" r="B465" t="s">
        <v>70</v>
      </c>
      <c s="4" r="C465" t="s">
        <v>94</v>
      </c>
    </row>
    <row r="466" spans="1:4">
      <c s="4" r="A466" t="s">
        <v>72</v>
      </c>
      <c s="4" r="B466" t="s">
        <v>73</v>
      </c>
      <c s="4" r="C466" t="s">
        <v>246</v>
      </c>
      <c s="4" r="D466" t="s">
        <v>68</v>
      </c>
    </row>
    <row r="467" spans="1:4">
      <c s="4" r="A467" t="s">
        <v>75</v>
      </c>
      <c s="4" r="B467" t="s">
        <v>76</v>
      </c>
      <c s="4" r="C467" t="s">
        <v>247</v>
      </c>
    </row>
    <row r="468" spans="1:4">
      <c s="4" r="A468" t="s">
        <v>78</v>
      </c>
      <c s="4" r="B468" t="s">
        <v>79</v>
      </c>
      <c s="4" r="C468" t="s">
        <v>240</v>
      </c>
      <c s="4" r="D468" t="s">
        <v>241</v>
      </c>
    </row>
    <row r="469" spans="1:4">
      <c s="4" r="A469" t="s">
        <v>82</v>
      </c>
      <c s="4" r="B469" t="s">
        <v>83</v>
      </c>
      <c s="4" r="C469" t="s">
        <v>248</v>
      </c>
      <c s="4" r="D469" t="s">
        <v>241</v>
      </c>
    </row>
    <row r="470" spans="1:4">
      <c s="4" r="A470" t="s">
        <v>85</v>
      </c>
      <c s="5" r="B470" t="s">
        <v>86</v>
      </c>
      <c s="7" r="C470" t="n">
        <v>97</v>
      </c>
    </row>
    <row r="471" spans="1:4">
      <c s="4" r="A471" t="s">
        <v>87</v>
      </c>
      <c s="5" r="B471" t="s">
        <v>88</v>
      </c>
      <c s="6" r="C471" t="n">
        <v>469</v>
      </c>
    </row>
    <row r="472" spans="1:4">
      <c s="4" r="A472" t="s">
        <v>89</v>
      </c>
      <c s="5" r="B472" t="s">
        <v>90</v>
      </c>
      <c s="6" r="C472" t="n">
        <v>865</v>
      </c>
    </row>
    <row r="473" spans="1:4">
      <c s="4" r="A473" t="s">
        <v>91</v>
      </c>
      <c s="5" r="B473" t="s">
        <v>92</v>
      </c>
      <c s="7" r="C473" t="n">
        <v>1976</v>
      </c>
    </row>
    <row r="474" spans="1:4">
      <c s="4" r="A474" t="s">
        <v>249</v>
      </c>
    </row>
    <row r="475" spans="1:4">
      <c s="3" r="A475" t="s">
        <v>3</v>
      </c>
      <c s="4" r="B475" t="s">
        <v>4</v>
      </c>
    </row>
    <row r="476" spans="1:4">
      <c s="4" r="A476" t="s">
        <v>27</v>
      </c>
      <c s="4" r="B476" t="s">
        <v>28</v>
      </c>
      <c s="4" r="C476" t="s">
        <v>250</v>
      </c>
    </row>
    <row r="477" spans="1:4">
      <c s="4" r="A477" t="s">
        <v>31</v>
      </c>
      <c s="4" r="B477" t="s">
        <v>32</v>
      </c>
      <c s="4" r="C477" t="s">
        <v>200</v>
      </c>
    </row>
    <row r="478" spans="1:4">
      <c s="4" r="A478" t="s">
        <v>34</v>
      </c>
      <c s="4" r="B478" t="s">
        <v>35</v>
      </c>
      <c s="4" r="C478" t="s">
        <v>116</v>
      </c>
    </row>
    <row r="479" spans="1:4">
      <c s="4" r="A479" t="s">
        <v>117</v>
      </c>
      <c s="4" r="B479" t="s">
        <v>118</v>
      </c>
      <c s="4" r="C479" t="s">
        <v>119</v>
      </c>
    </row>
    <row r="480" spans="1:4">
      <c s="4" r="A480" t="s">
        <v>37</v>
      </c>
      <c s="4" r="B480" t="s">
        <v>38</v>
      </c>
      <c s="4" r="C480" t="s">
        <v>39</v>
      </c>
    </row>
    <row r="481" spans="1:4">
      <c s="4" r="A481" t="s">
        <v>40</v>
      </c>
      <c s="4" r="B481" t="s">
        <v>41</v>
      </c>
      <c s="4" r="C481" t="s">
        <v>232</v>
      </c>
    </row>
    <row r="482" spans="1:4">
      <c s="4" r="A482" t="s">
        <v>43</v>
      </c>
      <c s="4" r="B482" t="s">
        <v>44</v>
      </c>
      <c s="4" r="C482" t="s">
        <v>45</v>
      </c>
    </row>
    <row r="483" spans="1:4">
      <c s="4" r="A483" t="s">
        <v>120</v>
      </c>
      <c s="4" r="B483" t="s">
        <v>121</v>
      </c>
      <c s="4" r="C483" t="s">
        <v>251</v>
      </c>
    </row>
    <row r="484" spans="1:4">
      <c s="4" r="A484" t="s">
        <v>46</v>
      </c>
      <c s="4" r="B484" t="s">
        <v>47</v>
      </c>
      <c s="4" r="C484" t="s">
        <v>99</v>
      </c>
    </row>
    <row r="485" spans="1:4">
      <c s="4" r="A485" t="s">
        <v>49</v>
      </c>
      <c s="4" r="B485" t="s">
        <v>50</v>
      </c>
      <c s="4" r="C485" t="s">
        <v>252</v>
      </c>
    </row>
    <row r="486" spans="1:4">
      <c s="4" r="A486" t="s">
        <v>52</v>
      </c>
      <c s="4" r="B486" t="s">
        <v>53</v>
      </c>
      <c s="4" r="C486" t="s">
        <v>253</v>
      </c>
    </row>
    <row r="487" spans="1:4">
      <c s="4" r="A487" t="s">
        <v>173</v>
      </c>
      <c s="4" r="B487" t="s">
        <v>174</v>
      </c>
      <c s="4" r="C487" t="s">
        <v>254</v>
      </c>
    </row>
    <row r="488" spans="1:4">
      <c s="4" r="A488" t="s">
        <v>55</v>
      </c>
      <c s="4" r="B488" t="s">
        <v>56</v>
      </c>
      <c s="4" r="C488" t="s">
        <v>57</v>
      </c>
    </row>
    <row r="489" spans="1:4">
      <c s="4" r="A489" t="s">
        <v>58</v>
      </c>
      <c s="4" r="B489" t="s">
        <v>59</v>
      </c>
      <c s="4" r="C489" t="s">
        <v>60</v>
      </c>
    </row>
    <row r="490" spans="1:4">
      <c s="4" r="A490" t="s">
        <v>176</v>
      </c>
      <c s="4" r="B490" t="s">
        <v>177</v>
      </c>
      <c s="4" r="C490" t="s">
        <v>178</v>
      </c>
    </row>
    <row r="491" spans="1:4">
      <c s="4" r="A491" t="s">
        <v>255</v>
      </c>
    </row>
    <row r="492" spans="1:4">
      <c s="3" r="A492" t="s">
        <v>3</v>
      </c>
      <c s="4" r="B492" t="s">
        <v>4</v>
      </c>
    </row>
    <row r="493" spans="1:4">
      <c s="4" r="A493" t="s">
        <v>126</v>
      </c>
      <c s="4" r="B493" t="s">
        <v>127</v>
      </c>
      <c s="4" r="C493" t="s">
        <v>128</v>
      </c>
      <c s="4" r="D493" t="s">
        <v>256</v>
      </c>
    </row>
    <row r="494" spans="1:4">
      <c s="4" r="A494" t="s">
        <v>126</v>
      </c>
      <c s="4" r="B494" t="s">
        <v>130</v>
      </c>
      <c s="4" r="C494" t="s">
        <v>128</v>
      </c>
      <c s="4" r="D494" t="s">
        <v>256</v>
      </c>
    </row>
    <row r="495" spans="1:4">
      <c s="4" r="A495" t="s">
        <v>65</v>
      </c>
      <c s="4" r="B495" t="s">
        <v>66</v>
      </c>
      <c s="4" r="C495" t="s">
        <v>160</v>
      </c>
    </row>
    <row r="496" spans="1:4">
      <c s="4" r="A496" t="s">
        <v>69</v>
      </c>
      <c s="4" r="B496" t="s">
        <v>70</v>
      </c>
      <c s="4" r="C496" t="s">
        <v>94</v>
      </c>
    </row>
    <row r="497" spans="1:4">
      <c s="4" r="A497" t="s">
        <v>72</v>
      </c>
      <c s="4" r="B497" t="s">
        <v>73</v>
      </c>
      <c s="4" r="C497" t="s">
        <v>184</v>
      </c>
      <c s="4" r="D497" t="s">
        <v>68</v>
      </c>
    </row>
    <row r="498" spans="1:4">
      <c s="4" r="A498" t="s">
        <v>133</v>
      </c>
      <c s="4" r="B498" t="s">
        <v>134</v>
      </c>
      <c s="4" r="C498" t="s">
        <v>148</v>
      </c>
    </row>
    <row r="499" spans="1:4">
      <c s="4" r="A499" t="s">
        <v>75</v>
      </c>
      <c s="4" r="B499" t="s">
        <v>76</v>
      </c>
      <c s="4" r="C499" t="s">
        <v>257</v>
      </c>
      <c s="4" r="D499" t="s">
        <v>258</v>
      </c>
    </row>
    <row r="500" spans="1:4">
      <c s="4" r="A500" t="s">
        <v>78</v>
      </c>
      <c s="4" r="B500" t="s">
        <v>79</v>
      </c>
      <c s="4" r="C500" t="s">
        <v>259</v>
      </c>
      <c s="4" r="D500" t="s">
        <v>260</v>
      </c>
    </row>
    <row r="501" spans="1:4">
      <c s="4" r="A501" t="s">
        <v>82</v>
      </c>
      <c s="4" r="B501" t="s">
        <v>83</v>
      </c>
      <c s="4" r="C501" t="s">
        <v>261</v>
      </c>
      <c s="4" r="D501" t="s">
        <v>262</v>
      </c>
    </row>
    <row r="502" spans="1:4">
      <c s="4" r="A502" t="s">
        <v>85</v>
      </c>
      <c s="5" r="B502" t="s">
        <v>86</v>
      </c>
      <c s="7" r="C502" t="n">
        <v>135</v>
      </c>
    </row>
    <row r="503" spans="1:4">
      <c s="4" r="A503" t="s">
        <v>87</v>
      </c>
      <c s="5" r="B503" t="s">
        <v>88</v>
      </c>
      <c s="6" r="C503" t="n">
        <v>428</v>
      </c>
    </row>
    <row r="504" spans="1:4">
      <c s="4" r="A504" t="s">
        <v>89</v>
      </c>
      <c s="5" r="B504" t="s">
        <v>90</v>
      </c>
      <c s="6" r="C504" t="n">
        <v>742</v>
      </c>
    </row>
    <row r="505" spans="1:4">
      <c s="4" r="A505" t="s">
        <v>91</v>
      </c>
      <c s="5" r="B505" t="s">
        <v>92</v>
      </c>
      <c s="7" r="C505" t="n">
        <v>1632</v>
      </c>
    </row>
    <row r="506" spans="1:4">
      <c s="4" r="A506" t="s">
        <v>263</v>
      </c>
    </row>
    <row r="507" spans="1:4">
      <c s="3" r="A507" t="s">
        <v>3</v>
      </c>
      <c s="4" r="B507" t="s">
        <v>4</v>
      </c>
    </row>
    <row r="508" spans="1:4">
      <c s="4" r="A508" t="s">
        <v>27</v>
      </c>
      <c s="4" r="B508" t="s">
        <v>28</v>
      </c>
      <c s="4" r="C508" t="s">
        <v>264</v>
      </c>
    </row>
    <row r="509" spans="1:4">
      <c s="4" r="A509" t="s">
        <v>31</v>
      </c>
      <c s="4" r="B509" t="s">
        <v>32</v>
      </c>
      <c s="4" r="C509" t="s">
        <v>200</v>
      </c>
    </row>
    <row r="510" spans="1:4">
      <c s="4" r="A510" t="s">
        <v>34</v>
      </c>
      <c s="4" r="B510" t="s">
        <v>35</v>
      </c>
      <c s="4" r="C510" t="s">
        <v>116</v>
      </c>
    </row>
    <row r="511" spans="1:4">
      <c s="4" r="A511" t="s">
        <v>117</v>
      </c>
      <c s="4" r="B511" t="s">
        <v>118</v>
      </c>
      <c s="4" r="C511" t="s">
        <v>119</v>
      </c>
    </row>
    <row r="512" spans="1:4">
      <c s="4" r="A512" t="s">
        <v>37</v>
      </c>
      <c s="4" r="B512" t="s">
        <v>38</v>
      </c>
      <c s="4" r="C512" t="s">
        <v>39</v>
      </c>
    </row>
    <row r="513" spans="1:4">
      <c s="4" r="A513" t="s">
        <v>43</v>
      </c>
      <c s="4" r="B513" t="s">
        <v>44</v>
      </c>
      <c s="4" r="C513" t="s">
        <v>45</v>
      </c>
    </row>
    <row r="514" spans="1:4">
      <c s="4" r="A514" t="s">
        <v>120</v>
      </c>
      <c s="4" r="B514" t="s">
        <v>121</v>
      </c>
      <c s="4" r="C514" t="s">
        <v>122</v>
      </c>
    </row>
    <row r="515" spans="1:4">
      <c s="4" r="A515" t="s">
        <v>46</v>
      </c>
      <c s="4" r="B515" t="s">
        <v>47</v>
      </c>
      <c s="4" r="C515" t="s">
        <v>99</v>
      </c>
    </row>
    <row r="516" spans="1:4">
      <c s="4" r="A516" t="s">
        <v>49</v>
      </c>
      <c s="4" r="B516" t="s">
        <v>50</v>
      </c>
      <c s="4" r="C516" t="s">
        <v>145</v>
      </c>
    </row>
    <row r="517" spans="1:4">
      <c s="4" r="A517" t="s">
        <v>52</v>
      </c>
      <c s="4" r="B517" t="s">
        <v>53</v>
      </c>
      <c s="4" r="C517" t="s">
        <v>265</v>
      </c>
    </row>
    <row r="518" spans="1:4">
      <c s="4" r="A518" t="s">
        <v>266</v>
      </c>
    </row>
    <row r="519" spans="1:4">
      <c s="3" r="A519" t="s">
        <v>3</v>
      </c>
      <c s="4" r="B519" t="s">
        <v>4</v>
      </c>
    </row>
    <row r="520" spans="1:4">
      <c s="4" r="A520" t="s">
        <v>126</v>
      </c>
      <c s="4" r="B520" t="s">
        <v>127</v>
      </c>
      <c s="4" r="C520" t="s">
        <v>128</v>
      </c>
      <c s="4" r="D520" t="s">
        <v>180</v>
      </c>
    </row>
    <row r="521" spans="1:4">
      <c s="4" r="A521" t="s">
        <v>126</v>
      </c>
      <c s="4" r="B521" t="s">
        <v>130</v>
      </c>
      <c s="4" r="C521" t="s">
        <v>128</v>
      </c>
      <c s="4" r="D521" t="s">
        <v>180</v>
      </c>
    </row>
    <row r="522" spans="1:4">
      <c s="4" r="A522" t="s">
        <v>65</v>
      </c>
      <c s="4" r="B522" t="s">
        <v>66</v>
      </c>
      <c s="4" r="C522" t="s">
        <v>267</v>
      </c>
      <c s="4" r="D522" t="s">
        <v>68</v>
      </c>
    </row>
    <row r="523" spans="1:4">
      <c s="4" r="A523" t="s">
        <v>69</v>
      </c>
      <c s="4" r="B523" t="s">
        <v>70</v>
      </c>
      <c s="4" r="C523" t="s">
        <v>94</v>
      </c>
    </row>
    <row r="524" spans="1:4">
      <c s="4" r="A524" t="s">
        <v>72</v>
      </c>
      <c s="4" r="B524" t="s">
        <v>73</v>
      </c>
      <c s="4" r="C524" t="s">
        <v>268</v>
      </c>
      <c s="4" r="D524" t="s">
        <v>68</v>
      </c>
    </row>
    <row r="525" spans="1:4">
      <c s="4" r="A525" t="s">
        <v>133</v>
      </c>
      <c s="4" r="B525" t="s">
        <v>134</v>
      </c>
      <c s="4" r="C525" t="s">
        <v>269</v>
      </c>
    </row>
    <row r="526" spans="1:4">
      <c s="4" r="A526" t="s">
        <v>75</v>
      </c>
      <c s="4" r="B526" t="s">
        <v>76</v>
      </c>
      <c s="4" r="C526" t="s">
        <v>270</v>
      </c>
      <c s="4" r="D526" t="s">
        <v>137</v>
      </c>
    </row>
    <row r="527" spans="1:4">
      <c s="4" r="A527" t="s">
        <v>85</v>
      </c>
      <c s="5" r="B527" t="s">
        <v>86</v>
      </c>
      <c s="7" r="C527" t="n">
        <v>127</v>
      </c>
    </row>
    <row r="528" spans="1:4">
      <c s="4" r="A528" t="s">
        <v>87</v>
      </c>
      <c s="5" r="B528" t="s">
        <v>88</v>
      </c>
      <c s="6" r="C528" t="n">
        <v>397</v>
      </c>
    </row>
    <row r="529" spans="1:4">
      <c s="4" r="A529" t="s">
        <v>89</v>
      </c>
      <c s="5" r="B529" t="s">
        <v>90</v>
      </c>
      <c s="6" r="C529" t="n">
        <v>686</v>
      </c>
    </row>
    <row r="530" spans="1:4">
      <c s="4" r="A530" t="s">
        <v>91</v>
      </c>
      <c s="5" r="B530" t="s">
        <v>92</v>
      </c>
      <c s="7" r="C530" t="n">
        <v>1511</v>
      </c>
    </row>
    <row r="531" spans="1:4">
      <c s="4" r="A531" t="s">
        <v>271</v>
      </c>
    </row>
    <row r="532" spans="1:4">
      <c s="3" r="A532" t="s">
        <v>3</v>
      </c>
      <c s="4" r="B532" t="s">
        <v>4</v>
      </c>
    </row>
    <row r="533" spans="1:4">
      <c s="4" r="A533" t="s">
        <v>126</v>
      </c>
      <c s="4" r="B533" t="s">
        <v>127</v>
      </c>
      <c s="4" r="C533" t="s">
        <v>128</v>
      </c>
      <c s="4" r="D533" t="s">
        <v>180</v>
      </c>
    </row>
    <row r="534" spans="1:4">
      <c s="4" r="A534" t="s">
        <v>126</v>
      </c>
      <c s="4" r="B534" t="s">
        <v>130</v>
      </c>
      <c s="4" r="C534" t="s">
        <v>128</v>
      </c>
      <c s="4" r="D534" t="s">
        <v>180</v>
      </c>
    </row>
    <row r="535" spans="1:4">
      <c s="4" r="A535" t="s">
        <v>65</v>
      </c>
      <c s="4" r="B535" t="s">
        <v>66</v>
      </c>
      <c s="4" r="C535" t="s">
        <v>267</v>
      </c>
      <c s="4" r="D535" t="s">
        <v>68</v>
      </c>
    </row>
    <row r="536" spans="1:4">
      <c s="4" r="A536" t="s">
        <v>69</v>
      </c>
      <c s="4" r="B536" t="s">
        <v>70</v>
      </c>
      <c s="4" r="C536" t="s">
        <v>94</v>
      </c>
    </row>
    <row r="537" spans="1:4">
      <c s="4" r="A537" t="s">
        <v>72</v>
      </c>
      <c s="4" r="B537" t="s">
        <v>73</v>
      </c>
      <c s="4" r="C537" t="s">
        <v>272</v>
      </c>
      <c s="4" r="D537" t="s">
        <v>68</v>
      </c>
    </row>
    <row r="538" spans="1:4">
      <c s="4" r="A538" t="s">
        <v>133</v>
      </c>
      <c s="4" r="B538" t="s">
        <v>134</v>
      </c>
      <c s="4" r="C538" t="s">
        <v>269</v>
      </c>
    </row>
    <row r="539" spans="1:4">
      <c s="4" r="A539" t="s">
        <v>75</v>
      </c>
      <c s="4" r="B539" t="s">
        <v>76</v>
      </c>
      <c s="4" r="C539" t="s">
        <v>104</v>
      </c>
      <c s="4" r="D539" t="s">
        <v>137</v>
      </c>
    </row>
    <row r="540" spans="1:4">
      <c s="4" r="A540" t="s">
        <v>85</v>
      </c>
      <c s="5" r="B540" t="s">
        <v>86</v>
      </c>
      <c s="7" r="C540" t="n">
        <v>110</v>
      </c>
    </row>
    <row r="541" spans="1:4">
      <c s="4" r="A541" t="s">
        <v>87</v>
      </c>
      <c s="5" r="B541" t="s">
        <v>88</v>
      </c>
      <c s="6" r="C541" t="n">
        <v>343</v>
      </c>
    </row>
    <row r="542" spans="1:4">
      <c s="4" r="A542" t="s">
        <v>89</v>
      </c>
      <c s="5" r="B542" t="s">
        <v>90</v>
      </c>
      <c s="6" r="C542" t="n">
        <v>595</v>
      </c>
    </row>
    <row r="543" spans="1:4">
      <c s="4" r="A543" t="s">
        <v>91</v>
      </c>
      <c s="5" r="B543" t="s">
        <v>92</v>
      </c>
      <c s="7" r="C543" t="n">
        <v>1317</v>
      </c>
    </row>
    <row r="544" spans="1:4">
      <c s="4" r="A544" t="s">
        <v>273</v>
      </c>
    </row>
    <row r="545" spans="1:4">
      <c s="3" r="A545" t="s">
        <v>3</v>
      </c>
      <c s="4" r="B545" t="s">
        <v>4</v>
      </c>
    </row>
    <row r="546" spans="1:4">
      <c s="4" r="A546" t="s">
        <v>27</v>
      </c>
      <c s="4" r="B546" t="s">
        <v>28</v>
      </c>
      <c s="4" r="C546" t="s">
        <v>274</v>
      </c>
    </row>
    <row r="547" spans="1:4">
      <c s="4" r="A547" t="s">
        <v>31</v>
      </c>
      <c s="4" r="B547" t="s">
        <v>32</v>
      </c>
      <c s="4" r="C547" t="s">
        <v>200</v>
      </c>
    </row>
    <row r="548" spans="1:4">
      <c s="4" r="A548" t="s">
        <v>34</v>
      </c>
      <c s="4" r="B548" t="s">
        <v>35</v>
      </c>
      <c s="4" r="C548" t="s">
        <v>116</v>
      </c>
    </row>
    <row r="549" spans="1:4">
      <c s="4" r="A549" t="s">
        <v>117</v>
      </c>
      <c s="4" r="B549" t="s">
        <v>118</v>
      </c>
      <c s="4" r="C549" t="s">
        <v>119</v>
      </c>
    </row>
    <row r="550" spans="1:4">
      <c s="4" r="A550" t="s">
        <v>37</v>
      </c>
      <c s="4" r="B550" t="s">
        <v>38</v>
      </c>
      <c s="4" r="C550" t="s">
        <v>39</v>
      </c>
    </row>
    <row r="551" spans="1:4">
      <c s="4" r="A551" t="s">
        <v>43</v>
      </c>
      <c s="4" r="B551" t="s">
        <v>44</v>
      </c>
      <c s="4" r="C551" t="s">
        <v>45</v>
      </c>
    </row>
    <row r="552" spans="1:4">
      <c s="4" r="A552" t="s">
        <v>120</v>
      </c>
      <c s="4" r="B552" t="s">
        <v>121</v>
      </c>
      <c s="4" r="C552" t="s">
        <v>122</v>
      </c>
    </row>
    <row r="553" spans="1:4">
      <c s="4" r="A553" t="s">
        <v>46</v>
      </c>
      <c s="4" r="B553" t="s">
        <v>47</v>
      </c>
      <c s="4" r="C553" t="s">
        <v>99</v>
      </c>
    </row>
    <row r="554" spans="1:4">
      <c s="4" r="A554" t="s">
        <v>49</v>
      </c>
      <c s="4" r="B554" t="s">
        <v>50</v>
      </c>
      <c s="4" r="C554" t="s">
        <v>145</v>
      </c>
    </row>
    <row r="555" spans="1:4">
      <c s="4" r="A555" t="s">
        <v>52</v>
      </c>
      <c s="4" r="B555" t="s">
        <v>53</v>
      </c>
      <c s="4" r="C555" t="s">
        <v>275</v>
      </c>
    </row>
    <row r="556" spans="1:4">
      <c s="4" r="A556" t="s">
        <v>276</v>
      </c>
    </row>
    <row r="557" spans="1:4">
      <c s="3" r="A557" t="s">
        <v>3</v>
      </c>
      <c s="4" r="B557" t="s">
        <v>4</v>
      </c>
    </row>
    <row r="558" spans="1:4">
      <c s="4" r="A558" t="s">
        <v>126</v>
      </c>
      <c s="4" r="B558" t="s">
        <v>127</v>
      </c>
      <c s="4" r="C558" t="s">
        <v>128</v>
      </c>
      <c s="4" r="D558" t="s">
        <v>180</v>
      </c>
    </row>
    <row r="559" spans="1:4">
      <c s="4" r="A559" t="s">
        <v>126</v>
      </c>
      <c s="4" r="B559" t="s">
        <v>130</v>
      </c>
      <c s="4" r="C559" t="s">
        <v>128</v>
      </c>
      <c s="4" r="D559" t="s">
        <v>180</v>
      </c>
    </row>
    <row r="560" spans="1:4">
      <c s="4" r="A560" t="s">
        <v>65</v>
      </c>
      <c s="4" r="B560" t="s">
        <v>66</v>
      </c>
      <c s="4" r="C560" t="s">
        <v>277</v>
      </c>
      <c s="4" r="D560" t="s">
        <v>68</v>
      </c>
    </row>
    <row r="561" spans="1:4">
      <c s="4" r="A561" t="s">
        <v>69</v>
      </c>
      <c s="4" r="B561" t="s">
        <v>70</v>
      </c>
      <c s="4" r="C561" t="s">
        <v>94</v>
      </c>
    </row>
    <row r="562" spans="1:4">
      <c s="4" r="A562" t="s">
        <v>72</v>
      </c>
      <c s="4" r="B562" t="s">
        <v>73</v>
      </c>
      <c s="4" r="C562" t="s">
        <v>278</v>
      </c>
      <c s="4" r="D562" t="s">
        <v>68</v>
      </c>
    </row>
    <row r="563" spans="1:4">
      <c s="4" r="A563" t="s">
        <v>133</v>
      </c>
      <c s="4" r="B563" t="s">
        <v>134</v>
      </c>
      <c s="4" r="C563" t="s">
        <v>135</v>
      </c>
    </row>
    <row r="564" spans="1:4">
      <c s="4" r="A564" t="s">
        <v>75</v>
      </c>
      <c s="4" r="B564" t="s">
        <v>76</v>
      </c>
      <c s="4" r="C564" t="s">
        <v>279</v>
      </c>
      <c s="4" r="D564" t="s">
        <v>137</v>
      </c>
    </row>
    <row r="565" spans="1:4">
      <c s="4" r="A565" t="s">
        <v>85</v>
      </c>
      <c s="5" r="B565" t="s">
        <v>86</v>
      </c>
      <c s="7" r="C565" t="n">
        <v>76</v>
      </c>
    </row>
    <row r="566" spans="1:4">
      <c s="4" r="A566" t="s">
        <v>87</v>
      </c>
      <c s="5" r="B566" t="s">
        <v>88</v>
      </c>
      <c s="6" r="C566" t="n">
        <v>238</v>
      </c>
    </row>
    <row r="567" spans="1:4">
      <c s="4" r="A567" t="s">
        <v>89</v>
      </c>
      <c s="5" r="B567" t="s">
        <v>90</v>
      </c>
      <c s="6" r="C567" t="n">
        <v>414</v>
      </c>
    </row>
    <row r="568" spans="1:4">
      <c s="4" r="A568" t="s">
        <v>91</v>
      </c>
      <c s="5" r="B568" t="s">
        <v>92</v>
      </c>
      <c s="7" r="C568" t="n">
        <v>923</v>
      </c>
    </row>
    <row r="569" spans="1:4">
      <c s="4" r="A569" t="s">
        <v>280</v>
      </c>
    </row>
    <row r="570" spans="1:4">
      <c s="3" r="A570" t="s">
        <v>3</v>
      </c>
      <c s="4" r="B570" t="s">
        <v>4</v>
      </c>
    </row>
    <row r="571" spans="1:4">
      <c s="4" r="A571" t="s">
        <v>27</v>
      </c>
      <c s="4" r="B571" t="s">
        <v>28</v>
      </c>
      <c s="4" r="C571" t="s">
        <v>281</v>
      </c>
    </row>
    <row r="572" spans="1:4">
      <c s="4" r="A572" t="s">
        <v>31</v>
      </c>
      <c s="4" r="B572" t="s">
        <v>32</v>
      </c>
      <c s="4" r="C572" t="s">
        <v>200</v>
      </c>
    </row>
    <row r="573" spans="1:4">
      <c s="4" r="A573" t="s">
        <v>34</v>
      </c>
      <c s="4" r="B573" t="s">
        <v>35</v>
      </c>
      <c s="4" r="C573" t="s">
        <v>116</v>
      </c>
    </row>
    <row r="574" spans="1:4">
      <c s="4" r="A574" t="s">
        <v>117</v>
      </c>
      <c s="4" r="B574" t="s">
        <v>118</v>
      </c>
      <c s="4" r="C574" t="s">
        <v>119</v>
      </c>
    </row>
    <row r="575" spans="1:4">
      <c s="4" r="A575" t="s">
        <v>37</v>
      </c>
      <c s="4" r="B575" t="s">
        <v>38</v>
      </c>
      <c s="4" r="C575" t="s">
        <v>39</v>
      </c>
    </row>
    <row r="576" spans="1:4">
      <c s="4" r="A576" t="s">
        <v>40</v>
      </c>
      <c s="4" r="B576" t="s">
        <v>41</v>
      </c>
      <c s="4" r="C576" t="s">
        <v>282</v>
      </c>
    </row>
    <row r="577" spans="1:4">
      <c s="4" r="A577" t="s">
        <v>43</v>
      </c>
      <c s="4" r="B577" t="s">
        <v>44</v>
      </c>
      <c s="4" r="C577" t="s">
        <v>45</v>
      </c>
    </row>
    <row r="578" spans="1:4">
      <c s="4" r="A578" t="s">
        <v>120</v>
      </c>
      <c s="4" r="B578" t="s">
        <v>121</v>
      </c>
      <c s="4" r="C578" t="s">
        <v>283</v>
      </c>
    </row>
    <row r="579" spans="1:4">
      <c s="4" r="A579" t="s">
        <v>46</v>
      </c>
      <c s="4" r="B579" t="s">
        <v>47</v>
      </c>
      <c s="4" r="C579" t="s">
        <v>99</v>
      </c>
    </row>
    <row r="580" spans="1:4">
      <c s="4" r="A580" t="s">
        <v>49</v>
      </c>
      <c s="4" r="B580" t="s">
        <v>50</v>
      </c>
      <c s="4" r="C580" t="s">
        <v>284</v>
      </c>
    </row>
    <row r="581" spans="1:4">
      <c s="4" r="A581" t="s">
        <v>52</v>
      </c>
      <c s="4" r="B581" t="s">
        <v>53</v>
      </c>
      <c s="4" r="C581" t="s">
        <v>285</v>
      </c>
    </row>
    <row r="582" spans="1:4">
      <c s="4" r="A582" t="s">
        <v>286</v>
      </c>
      <c s="4" r="B582" t="s">
        <v>287</v>
      </c>
      <c s="4" r="C582" t="s">
        <v>288</v>
      </c>
    </row>
    <row r="583" spans="1:4">
      <c s="4" r="A583" t="s">
        <v>289</v>
      </c>
    </row>
    <row r="584" spans="1:4">
      <c s="3" r="A584" t="s">
        <v>3</v>
      </c>
      <c s="4" r="B584" t="s">
        <v>4</v>
      </c>
    </row>
    <row r="585" spans="1:4">
      <c s="4" r="A585" t="s">
        <v>126</v>
      </c>
      <c s="4" r="B585" t="s">
        <v>127</v>
      </c>
      <c s="4" r="C585" t="s">
        <v>128</v>
      </c>
      <c s="4" r="D585" t="s">
        <v>180</v>
      </c>
    </row>
    <row r="586" spans="1:4">
      <c s="4" r="A586" t="s">
        <v>126</v>
      </c>
      <c s="4" r="B586" t="s">
        <v>130</v>
      </c>
      <c s="4" r="C586" t="s">
        <v>128</v>
      </c>
      <c s="4" r="D586" t="s">
        <v>180</v>
      </c>
    </row>
    <row r="587" spans="1:4">
      <c s="4" r="A587" t="s">
        <v>65</v>
      </c>
      <c s="4" r="B587" t="s">
        <v>66</v>
      </c>
      <c s="4" r="C587" t="s">
        <v>248</v>
      </c>
      <c s="4" r="D587" t="s">
        <v>290</v>
      </c>
    </row>
    <row r="588" spans="1:4">
      <c s="4" r="A588" t="s">
        <v>69</v>
      </c>
      <c s="4" r="B588" t="s">
        <v>70</v>
      </c>
      <c s="4" r="C588" t="s">
        <v>94</v>
      </c>
    </row>
    <row r="589" spans="1:4">
      <c s="4" r="A589" t="s">
        <v>72</v>
      </c>
      <c s="4" r="B589" t="s">
        <v>73</v>
      </c>
      <c s="4" r="C589" t="s">
        <v>291</v>
      </c>
      <c s="4" r="D589" t="s">
        <v>68</v>
      </c>
    </row>
    <row r="590" spans="1:4">
      <c s="4" r="A590" t="s">
        <v>133</v>
      </c>
      <c s="4" r="B590" t="s">
        <v>134</v>
      </c>
      <c s="4" r="C590" t="s">
        <v>148</v>
      </c>
    </row>
    <row r="591" spans="1:4">
      <c s="4" r="A591" t="s">
        <v>75</v>
      </c>
      <c s="4" r="B591" t="s">
        <v>76</v>
      </c>
      <c s="4" r="C591" t="s">
        <v>292</v>
      </c>
      <c s="4" r="D591" t="s">
        <v>293</v>
      </c>
    </row>
    <row r="592" spans="1:4">
      <c s="4" r="A592" t="s">
        <v>78</v>
      </c>
      <c s="4" r="B592" t="s">
        <v>79</v>
      </c>
      <c s="4" r="C592" t="s">
        <v>294</v>
      </c>
      <c s="4" r="D592" t="s">
        <v>295</v>
      </c>
    </row>
    <row r="593" spans="1:4">
      <c s="4" r="A593" t="s">
        <v>82</v>
      </c>
      <c s="4" r="B593" t="s">
        <v>83</v>
      </c>
      <c s="4" r="C593" t="s">
        <v>238</v>
      </c>
      <c s="4" r="D593" t="s">
        <v>296</v>
      </c>
    </row>
    <row r="594" spans="1:4">
      <c s="4" r="A594" t="s">
        <v>85</v>
      </c>
      <c s="5" r="B594" t="s">
        <v>86</v>
      </c>
      <c s="7" r="C594" t="n">
        <v>128</v>
      </c>
    </row>
    <row r="595" spans="1:4">
      <c s="4" r="A595" t="s">
        <v>87</v>
      </c>
      <c s="5" r="B595" t="s">
        <v>88</v>
      </c>
      <c s="6" r="C595" t="n">
        <v>505</v>
      </c>
    </row>
    <row r="596" spans="1:4">
      <c s="4" r="A596" t="s">
        <v>89</v>
      </c>
      <c s="5" r="B596" t="s">
        <v>90</v>
      </c>
      <c s="6" r="C596" t="n">
        <v>907</v>
      </c>
    </row>
    <row r="597" spans="1:4">
      <c s="4" r="A597" t="s">
        <v>91</v>
      </c>
      <c s="5" r="B597" t="s">
        <v>92</v>
      </c>
      <c s="7" r="C597" t="n">
        <v>2032</v>
      </c>
    </row>
    <row r="598" spans="1:4">
      <c s="4" r="A598" t="s">
        <v>297</v>
      </c>
    </row>
    <row r="599" spans="1:4">
      <c s="3" r="A599" t="s">
        <v>3</v>
      </c>
      <c s="4" r="B599" t="s">
        <v>4</v>
      </c>
    </row>
    <row r="600" spans="1:4">
      <c s="4" r="A600" t="s">
        <v>126</v>
      </c>
      <c s="4" r="B600" t="s">
        <v>127</v>
      </c>
      <c s="4" r="C600" t="s">
        <v>128</v>
      </c>
      <c s="4" r="D600" t="s">
        <v>180</v>
      </c>
    </row>
    <row r="601" spans="1:4">
      <c s="4" r="A601" t="s">
        <v>126</v>
      </c>
      <c s="4" r="B601" t="s">
        <v>130</v>
      </c>
      <c s="4" r="C601" t="s">
        <v>128</v>
      </c>
      <c s="4" r="D601" t="s">
        <v>180</v>
      </c>
    </row>
    <row r="602" spans="1:4">
      <c s="4" r="A602" t="s">
        <v>65</v>
      </c>
      <c s="4" r="B602" t="s">
        <v>66</v>
      </c>
      <c s="4" r="C602" t="s">
        <v>248</v>
      </c>
      <c s="4" r="D602" t="s">
        <v>290</v>
      </c>
    </row>
    <row r="603" spans="1:4">
      <c s="4" r="A603" t="s">
        <v>69</v>
      </c>
      <c s="4" r="B603" t="s">
        <v>70</v>
      </c>
      <c s="4" r="C603" t="s">
        <v>94</v>
      </c>
    </row>
    <row r="604" spans="1:4">
      <c s="4" r="A604" t="s">
        <v>72</v>
      </c>
      <c s="4" r="B604" t="s">
        <v>73</v>
      </c>
      <c s="4" r="C604" t="s">
        <v>161</v>
      </c>
      <c s="4" r="D604" t="s">
        <v>68</v>
      </c>
    </row>
    <row r="605" spans="1:4">
      <c s="4" r="A605" t="s">
        <v>133</v>
      </c>
      <c s="4" r="B605" t="s">
        <v>134</v>
      </c>
      <c s="4" r="C605" t="s">
        <v>148</v>
      </c>
    </row>
    <row r="606" spans="1:4">
      <c s="4" r="A606" t="s">
        <v>75</v>
      </c>
      <c s="4" r="B606" t="s">
        <v>76</v>
      </c>
      <c s="4" r="C606" t="s">
        <v>298</v>
      </c>
      <c s="4" r="D606" t="s">
        <v>293</v>
      </c>
    </row>
    <row r="607" spans="1:4">
      <c s="4" r="A607" t="s">
        <v>78</v>
      </c>
      <c s="4" r="B607" t="s">
        <v>79</v>
      </c>
      <c s="4" r="C607" t="s">
        <v>294</v>
      </c>
      <c s="4" r="D607" t="s">
        <v>295</v>
      </c>
    </row>
    <row r="608" spans="1:4">
      <c s="4" r="A608" t="s">
        <v>82</v>
      </c>
      <c s="4" r="B608" t="s">
        <v>83</v>
      </c>
      <c s="4" r="C608" t="s">
        <v>299</v>
      </c>
      <c s="4" r="D608" t="s">
        <v>296</v>
      </c>
    </row>
    <row r="609" spans="1:4">
      <c s="4" r="A609" t="s">
        <v>85</v>
      </c>
      <c s="5" r="B609" t="s">
        <v>86</v>
      </c>
      <c s="7" r="C609" t="n">
        <v>126</v>
      </c>
    </row>
    <row r="610" spans="1:4">
      <c s="4" r="A610" t="s">
        <v>87</v>
      </c>
      <c s="5" r="B610" t="s">
        <v>88</v>
      </c>
      <c s="6" r="C610" t="n">
        <v>499</v>
      </c>
    </row>
    <row r="611" spans="1:4">
      <c s="4" r="A611" t="s">
        <v>89</v>
      </c>
      <c s="5" r="B611" t="s">
        <v>90</v>
      </c>
      <c s="6" r="C611" t="n">
        <v>897</v>
      </c>
    </row>
    <row r="612" spans="1:4">
      <c s="4" r="A612" t="s">
        <v>91</v>
      </c>
      <c s="5" r="B612" t="s">
        <v>92</v>
      </c>
      <c s="7" r="C612" t="n">
        <v>2010</v>
      </c>
    </row>
    <row r="613" spans="1:4">
      <c s="4" r="A613" t="s">
        <v>300</v>
      </c>
    </row>
    <row r="614" spans="1:4">
      <c s="3" r="A614" t="s">
        <v>3</v>
      </c>
      <c s="4" r="B614" t="s">
        <v>4</v>
      </c>
    </row>
    <row r="615" spans="1:4">
      <c s="4" r="A615" t="s">
        <v>27</v>
      </c>
      <c s="4" r="B615" t="s">
        <v>28</v>
      </c>
      <c s="4" r="C615" t="s">
        <v>301</v>
      </c>
    </row>
    <row r="616" spans="1:4">
      <c s="4" r="A616" t="s">
        <v>31</v>
      </c>
      <c s="4" r="B616" t="s">
        <v>32</v>
      </c>
      <c s="4" r="C616" t="s">
        <v>200</v>
      </c>
    </row>
    <row r="617" spans="1:4">
      <c s="4" r="A617" t="s">
        <v>34</v>
      </c>
      <c s="4" r="B617" t="s">
        <v>35</v>
      </c>
      <c s="4" r="C617" t="s">
        <v>36</v>
      </c>
    </row>
    <row r="618" spans="1:4">
      <c s="4" r="A618" t="s">
        <v>37</v>
      </c>
      <c s="4" r="B618" t="s">
        <v>38</v>
      </c>
      <c s="4" r="C618" t="s">
        <v>39</v>
      </c>
    </row>
    <row r="619" spans="1:4">
      <c s="4" r="A619" t="s">
        <v>43</v>
      </c>
      <c s="4" r="B619" t="s">
        <v>44</v>
      </c>
      <c s="4" r="C619" t="s">
        <v>45</v>
      </c>
    </row>
    <row r="620" spans="1:4">
      <c s="4" r="A620" t="s">
        <v>120</v>
      </c>
      <c s="4" r="B620" t="s">
        <v>121</v>
      </c>
      <c s="4" r="C620" t="s">
        <v>122</v>
      </c>
    </row>
    <row r="621" spans="1:4">
      <c s="4" r="A621" t="s">
        <v>46</v>
      </c>
      <c s="4" r="B621" t="s">
        <v>47</v>
      </c>
      <c s="4" r="C621" t="s">
        <v>99</v>
      </c>
    </row>
    <row r="622" spans="1:4">
      <c s="4" r="A622" t="s">
        <v>49</v>
      </c>
      <c s="4" r="B622" t="s">
        <v>50</v>
      </c>
      <c s="4" r="C622" t="s">
        <v>145</v>
      </c>
    </row>
    <row r="623" spans="1:4">
      <c s="4" r="A623" t="s">
        <v>52</v>
      </c>
      <c s="4" r="B623" t="s">
        <v>53</v>
      </c>
      <c s="4" r="C623" t="s">
        <v>302</v>
      </c>
    </row>
    <row r="624" spans="1:4">
      <c s="4" r="A624" t="s">
        <v>173</v>
      </c>
      <c s="4" r="B624" t="s">
        <v>174</v>
      </c>
      <c s="4" r="C624" t="s">
        <v>175</v>
      </c>
    </row>
    <row r="625" spans="1:4">
      <c s="4" r="A625" t="s">
        <v>55</v>
      </c>
      <c s="4" r="B625" t="s">
        <v>56</v>
      </c>
      <c s="4" r="C625" t="s">
        <v>57</v>
      </c>
    </row>
    <row r="626" spans="1:4">
      <c s="4" r="A626" t="s">
        <v>58</v>
      </c>
      <c s="4" r="B626" t="s">
        <v>59</v>
      </c>
      <c s="4" r="C626" t="s">
        <v>60</v>
      </c>
    </row>
    <row r="627" spans="1:4">
      <c s="4" r="A627" t="s">
        <v>176</v>
      </c>
      <c s="4" r="B627" t="s">
        <v>177</v>
      </c>
      <c s="4" r="C627" t="s">
        <v>178</v>
      </c>
    </row>
    <row r="628" spans="1:4">
      <c s="4" r="A628" t="s">
        <v>303</v>
      </c>
    </row>
    <row r="629" spans="1:4">
      <c s="3" r="A629" t="s">
        <v>3</v>
      </c>
      <c s="4" r="B629" t="s">
        <v>4</v>
      </c>
    </row>
    <row r="630" spans="1:4">
      <c s="4" r="A630" t="s">
        <v>65</v>
      </c>
      <c s="4" r="B630" t="s">
        <v>66</v>
      </c>
      <c s="4" r="C630" t="s">
        <v>204</v>
      </c>
      <c s="4" r="D630" t="s">
        <v>68</v>
      </c>
    </row>
    <row r="631" spans="1:4">
      <c s="4" r="A631" t="s">
        <v>69</v>
      </c>
      <c s="4" r="B631" t="s">
        <v>70</v>
      </c>
      <c s="4" r="C631" t="s">
        <v>94</v>
      </c>
    </row>
    <row r="632" spans="1:4">
      <c s="4" r="A632" t="s">
        <v>72</v>
      </c>
      <c s="4" r="B632" t="s">
        <v>73</v>
      </c>
      <c s="4" r="C632" t="s">
        <v>304</v>
      </c>
      <c s="4" r="D632" t="s">
        <v>68</v>
      </c>
    </row>
    <row r="633" spans="1:4">
      <c s="4" r="A633" t="s">
        <v>133</v>
      </c>
      <c s="4" r="B633" t="s">
        <v>134</v>
      </c>
      <c s="4" r="C633" t="s">
        <v>148</v>
      </c>
    </row>
    <row r="634" spans="1:4">
      <c s="4" r="A634" t="s">
        <v>75</v>
      </c>
      <c s="4" r="B634" t="s">
        <v>76</v>
      </c>
      <c s="4" r="C634" t="s">
        <v>299</v>
      </c>
      <c s="4" r="D634" t="s">
        <v>137</v>
      </c>
    </row>
    <row r="635" spans="1:4">
      <c s="4" r="A635" t="s">
        <v>85</v>
      </c>
      <c s="5" r="B635" t="s">
        <v>86</v>
      </c>
      <c s="7" r="C635" t="n">
        <v>126</v>
      </c>
    </row>
    <row r="636" spans="1:4">
      <c s="4" r="A636" t="s">
        <v>87</v>
      </c>
      <c s="5" r="B636" t="s">
        <v>88</v>
      </c>
      <c s="6" r="C636" t="n">
        <v>393</v>
      </c>
    </row>
    <row r="637" spans="1:4">
      <c s="4" r="A637" t="s">
        <v>89</v>
      </c>
      <c s="5" r="B637" t="s">
        <v>90</v>
      </c>
      <c s="6" r="C637" t="n">
        <v>681</v>
      </c>
    </row>
    <row r="638" spans="1:4">
      <c s="4" r="A638" t="s">
        <v>91</v>
      </c>
      <c s="5" r="B638" t="s">
        <v>92</v>
      </c>
      <c s="7" r="C638" t="n">
        <v>1500</v>
      </c>
    </row>
    <row r="639" spans="1:4">
      <c s="4" r="A639" t="s">
        <v>305</v>
      </c>
    </row>
    <row r="640" spans="1:4">
      <c s="3" r="A640" t="s">
        <v>3</v>
      </c>
      <c s="4" r="B640" t="s">
        <v>4</v>
      </c>
    </row>
    <row r="641" spans="1:4">
      <c s="4" r="A641" t="s">
        <v>65</v>
      </c>
      <c s="4" r="B641" t="s">
        <v>66</v>
      </c>
      <c s="4" r="C641" t="s">
        <v>204</v>
      </c>
      <c s="4" r="D641" t="s">
        <v>68</v>
      </c>
    </row>
    <row r="642" spans="1:4">
      <c s="4" r="A642" t="s">
        <v>69</v>
      </c>
      <c s="4" r="B642" t="s">
        <v>70</v>
      </c>
      <c s="4" r="C642" t="s">
        <v>94</v>
      </c>
    </row>
    <row r="643" spans="1:4">
      <c s="4" r="A643" t="s">
        <v>72</v>
      </c>
      <c s="4" r="B643" t="s">
        <v>73</v>
      </c>
      <c s="4" r="C643" t="s">
        <v>272</v>
      </c>
      <c s="4" r="D643" t="s">
        <v>68</v>
      </c>
    </row>
    <row r="644" spans="1:4">
      <c s="4" r="A644" t="s">
        <v>133</v>
      </c>
      <c s="4" r="B644" t="s">
        <v>134</v>
      </c>
      <c s="4" r="C644" t="s">
        <v>148</v>
      </c>
    </row>
    <row r="645" spans="1:4">
      <c s="4" r="A645" t="s">
        <v>75</v>
      </c>
      <c s="4" r="B645" t="s">
        <v>76</v>
      </c>
      <c s="4" r="C645" t="s">
        <v>306</v>
      </c>
      <c s="4" r="D645" t="s">
        <v>137</v>
      </c>
    </row>
    <row r="646" spans="1:4">
      <c s="4" r="A646" t="s">
        <v>85</v>
      </c>
      <c s="5" r="B646" t="s">
        <v>86</v>
      </c>
      <c s="7" r="C646" t="n">
        <v>106</v>
      </c>
    </row>
    <row r="647" spans="1:4">
      <c s="4" r="A647" t="s">
        <v>87</v>
      </c>
      <c s="5" r="B647" t="s">
        <v>88</v>
      </c>
      <c s="6" r="C647" t="n">
        <v>331</v>
      </c>
    </row>
    <row r="648" spans="1:4">
      <c s="4" r="A648" t="s">
        <v>89</v>
      </c>
      <c s="5" r="B648" t="s">
        <v>90</v>
      </c>
      <c s="6" r="C648" t="n">
        <v>574</v>
      </c>
    </row>
    <row r="649" spans="1:4">
      <c s="4" r="A649" t="s">
        <v>91</v>
      </c>
      <c s="5" r="B649" t="s">
        <v>92</v>
      </c>
      <c s="7" r="C649" t="n">
        <v>1271</v>
      </c>
    </row>
    <row r="650" spans="1:4">
      <c s="4" r="A650" t="s">
        <v>307</v>
      </c>
    </row>
    <row r="651" spans="1:4">
      <c s="3" r="A651" t="s">
        <v>3</v>
      </c>
      <c s="4" r="B651" t="s">
        <v>4</v>
      </c>
    </row>
    <row r="652" spans="1:4">
      <c s="4" r="A652" t="s">
        <v>27</v>
      </c>
      <c s="4" r="B652" t="s">
        <v>28</v>
      </c>
      <c s="4" r="C652" t="s">
        <v>308</v>
      </c>
    </row>
    <row r="653" spans="1:4">
      <c s="4" r="A653" t="s">
        <v>31</v>
      </c>
      <c s="4" r="B653" t="s">
        <v>32</v>
      </c>
      <c s="4" r="C653" t="s">
        <v>200</v>
      </c>
    </row>
    <row r="654" spans="1:4">
      <c s="4" r="A654" t="s">
        <v>34</v>
      </c>
      <c s="4" r="B654" t="s">
        <v>35</v>
      </c>
      <c s="4" r="C654" t="s">
        <v>36</v>
      </c>
    </row>
    <row r="655" spans="1:4">
      <c s="4" r="A655" t="s">
        <v>37</v>
      </c>
      <c s="4" r="B655" t="s">
        <v>38</v>
      </c>
      <c s="4" r="C655" t="s">
        <v>39</v>
      </c>
    </row>
    <row r="656" spans="1:4">
      <c s="4" r="A656" t="s">
        <v>43</v>
      </c>
      <c s="4" r="B656" t="s">
        <v>44</v>
      </c>
      <c s="4" r="C656" t="s">
        <v>45</v>
      </c>
    </row>
    <row r="657" spans="1:4">
      <c s="4" r="A657" t="s">
        <v>46</v>
      </c>
      <c s="4" r="B657" t="s">
        <v>47</v>
      </c>
      <c s="4" r="C657" t="s">
        <v>99</v>
      </c>
    </row>
    <row r="658" spans="1:4">
      <c s="4" r="A658" t="s">
        <v>49</v>
      </c>
      <c s="4" r="B658" t="s">
        <v>50</v>
      </c>
      <c s="4" r="C658" t="s">
        <v>145</v>
      </c>
    </row>
    <row r="659" spans="1:4">
      <c s="4" r="A659" t="s">
        <v>52</v>
      </c>
      <c s="4" r="B659" t="s">
        <v>53</v>
      </c>
      <c s="4" r="C659" t="s">
        <v>302</v>
      </c>
    </row>
    <row r="660" spans="1:4">
      <c s="4" r="A660" t="s">
        <v>173</v>
      </c>
      <c s="4" r="B660" t="s">
        <v>174</v>
      </c>
      <c s="4" r="C660" t="s">
        <v>175</v>
      </c>
    </row>
    <row r="661" spans="1:4">
      <c s="4" r="A661" t="s">
        <v>55</v>
      </c>
      <c s="4" r="B661" t="s">
        <v>56</v>
      </c>
      <c s="4" r="C661" t="s">
        <v>57</v>
      </c>
    </row>
    <row r="662" spans="1:4">
      <c s="4" r="A662" t="s">
        <v>58</v>
      </c>
      <c s="4" r="B662" t="s">
        <v>59</v>
      </c>
      <c s="4" r="C662" t="s">
        <v>60</v>
      </c>
    </row>
    <row r="663" spans="1:4">
      <c s="4" r="A663" t="s">
        <v>176</v>
      </c>
      <c s="4" r="B663" t="s">
        <v>177</v>
      </c>
      <c s="4" r="C663" t="s">
        <v>178</v>
      </c>
    </row>
    <row r="664" spans="1:4">
      <c s="4" r="A664" t="s">
        <v>309</v>
      </c>
    </row>
    <row r="665" spans="1:4">
      <c s="3" r="A665" t="s">
        <v>3</v>
      </c>
      <c s="4" r="B665" t="s">
        <v>4</v>
      </c>
    </row>
    <row r="666" spans="1:4">
      <c s="4" r="A666" t="s">
        <v>65</v>
      </c>
      <c s="4" r="B666" t="s">
        <v>66</v>
      </c>
      <c s="4" r="C666" t="s">
        <v>204</v>
      </c>
      <c s="4" r="D666" t="s">
        <v>68</v>
      </c>
    </row>
    <row r="667" spans="1:4">
      <c s="4" r="A667" t="s">
        <v>69</v>
      </c>
      <c s="4" r="B667" t="s">
        <v>70</v>
      </c>
      <c s="4" r="C667" t="s">
        <v>94</v>
      </c>
    </row>
    <row r="668" spans="1:4">
      <c s="4" r="A668" t="s">
        <v>72</v>
      </c>
      <c s="4" r="B668" t="s">
        <v>73</v>
      </c>
      <c s="4" r="C668" t="s">
        <v>304</v>
      </c>
      <c s="4" r="D668" t="s">
        <v>68</v>
      </c>
    </row>
    <row r="669" spans="1:4">
      <c s="4" r="A669" t="s">
        <v>75</v>
      </c>
      <c s="4" r="B669" t="s">
        <v>76</v>
      </c>
      <c s="4" r="C669" t="s">
        <v>310</v>
      </c>
    </row>
    <row r="670" spans="1:4">
      <c s="4" r="A670" t="s">
        <v>85</v>
      </c>
      <c s="5" r="B670" t="s">
        <v>86</v>
      </c>
      <c s="7" r="C670" t="n">
        <v>125</v>
      </c>
    </row>
    <row r="671" spans="1:4">
      <c s="4" r="A671" t="s">
        <v>87</v>
      </c>
      <c s="5" r="B671" t="s">
        <v>88</v>
      </c>
      <c s="6" r="C671" t="n">
        <v>390</v>
      </c>
    </row>
    <row r="672" spans="1:4">
      <c s="4" r="A672" t="s">
        <v>89</v>
      </c>
      <c s="5" r="B672" t="s">
        <v>90</v>
      </c>
      <c s="6" r="C672" t="n">
        <v>676</v>
      </c>
    </row>
    <row r="673" spans="1:4">
      <c s="4" r="A673" t="s">
        <v>91</v>
      </c>
      <c s="5" r="B673" t="s">
        <v>92</v>
      </c>
      <c s="7" r="C673" t="n">
        <v>1489</v>
      </c>
    </row>
    <row r="674" spans="1:4">
      <c s="4" r="A674" t="s">
        <v>311</v>
      </c>
    </row>
    <row r="675" spans="1:4">
      <c s="3" r="A675" t="s">
        <v>3</v>
      </c>
      <c s="4" r="B675" t="s">
        <v>4</v>
      </c>
    </row>
    <row r="676" spans="1:4">
      <c s="4" r="A676" t="s">
        <v>65</v>
      </c>
      <c s="4" r="B676" t="s">
        <v>66</v>
      </c>
      <c s="4" r="C676" t="s">
        <v>204</v>
      </c>
      <c s="4" r="D676" t="s">
        <v>68</v>
      </c>
    </row>
    <row r="677" spans="1:4">
      <c s="4" r="A677" t="s">
        <v>69</v>
      </c>
      <c s="4" r="B677" t="s">
        <v>70</v>
      </c>
      <c s="4" r="C677" t="s">
        <v>94</v>
      </c>
    </row>
    <row r="678" spans="1:4">
      <c s="4" r="A678" t="s">
        <v>72</v>
      </c>
      <c s="4" r="B678" t="s">
        <v>73</v>
      </c>
      <c s="4" r="C678" t="s">
        <v>272</v>
      </c>
      <c s="4" r="D678" t="s">
        <v>68</v>
      </c>
    </row>
    <row r="679" spans="1:4">
      <c s="4" r="A679" t="s">
        <v>75</v>
      </c>
      <c s="4" r="B679" t="s">
        <v>76</v>
      </c>
      <c s="4" r="C679" t="s">
        <v>312</v>
      </c>
    </row>
    <row r="680" spans="1:4">
      <c s="4" r="A680" t="s">
        <v>85</v>
      </c>
      <c s="5" r="B680" t="s">
        <v>86</v>
      </c>
      <c s="7" r="C680" t="n">
        <v>105</v>
      </c>
    </row>
    <row r="681" spans="1:4">
      <c s="4" r="A681" t="s">
        <v>87</v>
      </c>
      <c s="5" r="B681" t="s">
        <v>88</v>
      </c>
      <c s="6" r="C681" t="n">
        <v>328</v>
      </c>
    </row>
    <row r="682" spans="1:4">
      <c s="4" r="A682" t="s">
        <v>89</v>
      </c>
      <c s="5" r="B682" t="s">
        <v>90</v>
      </c>
      <c s="6" r="C682" t="n">
        <v>569</v>
      </c>
    </row>
    <row r="683" spans="1:4">
      <c s="4" r="A683" t="s">
        <v>91</v>
      </c>
      <c s="5" r="B683" t="s">
        <v>92</v>
      </c>
      <c s="7" r="C683" t="n">
        <v>1259</v>
      </c>
    </row>
    <row r="684" spans="1:4">
      <c s="4" r="A684" t="s">
        <v>313</v>
      </c>
    </row>
    <row r="685" spans="1:4">
      <c s="3" r="A685" t="s">
        <v>3</v>
      </c>
      <c s="4" r="B685" t="s">
        <v>4</v>
      </c>
    </row>
    <row r="686" spans="1:4">
      <c s="4" r="A686" t="s">
        <v>27</v>
      </c>
      <c s="4" r="B686" t="s">
        <v>28</v>
      </c>
      <c s="4" r="C686" t="s">
        <v>314</v>
      </c>
    </row>
    <row r="687" spans="1:4">
      <c s="4" r="A687" t="s">
        <v>31</v>
      </c>
      <c s="4" r="B687" t="s">
        <v>32</v>
      </c>
      <c s="4" r="C687" t="s">
        <v>200</v>
      </c>
    </row>
    <row r="688" spans="1:4">
      <c s="4" r="A688" t="s">
        <v>34</v>
      </c>
      <c s="4" r="B688" t="s">
        <v>35</v>
      </c>
      <c s="4" r="C688" t="s">
        <v>116</v>
      </c>
    </row>
    <row r="689" spans="1:4">
      <c s="4" r="A689" t="s">
        <v>117</v>
      </c>
      <c s="4" r="B689" t="s">
        <v>118</v>
      </c>
      <c s="4" r="C689" t="s">
        <v>119</v>
      </c>
    </row>
    <row r="690" spans="1:4">
      <c s="4" r="A690" t="s">
        <v>37</v>
      </c>
      <c s="4" r="B690" t="s">
        <v>38</v>
      </c>
      <c s="4" r="C690" t="s">
        <v>39</v>
      </c>
    </row>
    <row r="691" spans="1:4">
      <c s="4" r="A691" t="s">
        <v>40</v>
      </c>
      <c s="4" r="B691" t="s">
        <v>41</v>
      </c>
      <c s="4" r="C691" t="s">
        <v>232</v>
      </c>
    </row>
    <row r="692" spans="1:4">
      <c s="4" r="A692" t="s">
        <v>43</v>
      </c>
      <c s="4" r="B692" t="s">
        <v>44</v>
      </c>
      <c s="4" r="C692" t="s">
        <v>45</v>
      </c>
    </row>
    <row r="693" spans="1:4">
      <c s="4" r="A693" t="s">
        <v>46</v>
      </c>
      <c s="4" r="B693" t="s">
        <v>47</v>
      </c>
      <c s="4" r="C693" t="s">
        <v>99</v>
      </c>
    </row>
    <row r="694" spans="1:4">
      <c s="4" r="A694" t="s">
        <v>49</v>
      </c>
      <c s="4" r="B694" t="s">
        <v>50</v>
      </c>
      <c s="4" r="C694" t="s">
        <v>145</v>
      </c>
    </row>
    <row r="695" spans="1:4">
      <c s="4" r="A695" t="s">
        <v>52</v>
      </c>
      <c s="4" r="B695" t="s">
        <v>53</v>
      </c>
      <c s="4" r="C695" t="s">
        <v>302</v>
      </c>
    </row>
    <row r="696" spans="1:4">
      <c s="4" r="A696" t="s">
        <v>173</v>
      </c>
      <c s="4" r="B696" t="s">
        <v>174</v>
      </c>
      <c s="4" r="C696" t="s">
        <v>175</v>
      </c>
    </row>
    <row r="697" spans="1:4">
      <c s="4" r="A697" t="s">
        <v>55</v>
      </c>
      <c s="4" r="B697" t="s">
        <v>56</v>
      </c>
      <c s="4" r="C697" t="s">
        <v>57</v>
      </c>
    </row>
    <row r="698" spans="1:4">
      <c s="4" r="A698" t="s">
        <v>58</v>
      </c>
      <c s="4" r="B698" t="s">
        <v>59</v>
      </c>
      <c s="4" r="C698" t="s">
        <v>60</v>
      </c>
    </row>
    <row r="699" spans="1:4">
      <c s="4" r="A699" t="s">
        <v>176</v>
      </c>
      <c s="4" r="B699" t="s">
        <v>177</v>
      </c>
      <c s="4" r="C699" t="s">
        <v>178</v>
      </c>
    </row>
    <row r="700" spans="1:4">
      <c s="4" r="A700" t="s">
        <v>315</v>
      </c>
    </row>
    <row r="701" spans="1:4">
      <c s="3" r="A701" t="s">
        <v>3</v>
      </c>
      <c s="4" r="B701" t="s">
        <v>4</v>
      </c>
    </row>
    <row r="702" spans="1:4">
      <c s="4" r="A702" t="s">
        <v>126</v>
      </c>
      <c s="4" r="B702" t="s">
        <v>127</v>
      </c>
      <c s="4" r="C702" t="s">
        <v>128</v>
      </c>
      <c s="4" r="D702" t="s">
        <v>180</v>
      </c>
    </row>
    <row r="703" spans="1:4">
      <c s="4" r="A703" t="s">
        <v>126</v>
      </c>
      <c s="4" r="B703" t="s">
        <v>130</v>
      </c>
      <c s="4" r="C703" t="s">
        <v>128</v>
      </c>
      <c s="4" r="D703" t="s">
        <v>180</v>
      </c>
    </row>
    <row r="704" spans="1:4">
      <c s="4" r="A704" t="s">
        <v>65</v>
      </c>
      <c s="4" r="B704" t="s">
        <v>66</v>
      </c>
      <c s="4" r="C704" t="s">
        <v>131</v>
      </c>
      <c s="4" r="D704" t="s">
        <v>68</v>
      </c>
    </row>
    <row r="705" spans="1:4">
      <c s="4" r="A705" t="s">
        <v>69</v>
      </c>
      <c s="4" r="B705" t="s">
        <v>70</v>
      </c>
      <c s="4" r="C705" t="s">
        <v>94</v>
      </c>
    </row>
    <row r="706" spans="1:4">
      <c s="4" r="A706" t="s">
        <v>72</v>
      </c>
      <c s="4" r="B706" t="s">
        <v>73</v>
      </c>
      <c s="4" r="C706" t="s">
        <v>291</v>
      </c>
      <c s="4" r="D706" t="s">
        <v>68</v>
      </c>
    </row>
    <row r="707" spans="1:4">
      <c s="4" r="A707" t="s">
        <v>75</v>
      </c>
      <c s="4" r="B707" t="s">
        <v>76</v>
      </c>
      <c s="4" r="C707" t="s">
        <v>316</v>
      </c>
    </row>
    <row r="708" spans="1:4">
      <c s="4" r="A708" t="s">
        <v>78</v>
      </c>
      <c s="4" r="B708" t="s">
        <v>79</v>
      </c>
      <c s="4" r="C708" t="s">
        <v>317</v>
      </c>
      <c s="4" r="D708" t="s">
        <v>318</v>
      </c>
    </row>
    <row r="709" spans="1:4">
      <c s="4" r="A709" t="s">
        <v>82</v>
      </c>
      <c s="4" r="B709" t="s">
        <v>83</v>
      </c>
      <c s="4" r="C709" t="s">
        <v>319</v>
      </c>
      <c s="4" r="D709" t="s">
        <v>318</v>
      </c>
    </row>
    <row r="710" spans="1:4">
      <c s="4" r="A710" t="s">
        <v>85</v>
      </c>
      <c s="5" r="B710" t="s">
        <v>86</v>
      </c>
      <c s="7" r="C710" t="n">
        <v>132</v>
      </c>
    </row>
    <row r="711" spans="1:4">
      <c s="4" r="A711" t="s">
        <v>87</v>
      </c>
      <c s="5" r="B711" t="s">
        <v>88</v>
      </c>
      <c s="6" r="C711" t="n">
        <v>465</v>
      </c>
    </row>
    <row r="712" spans="1:4">
      <c s="4" r="A712" t="s">
        <v>89</v>
      </c>
      <c s="5" r="B712" t="s">
        <v>90</v>
      </c>
      <c s="6" r="C712" t="n">
        <v>821</v>
      </c>
    </row>
    <row r="713" spans="1:4">
      <c s="4" r="A713" t="s">
        <v>91</v>
      </c>
      <c s="5" r="B713" t="s">
        <v>92</v>
      </c>
      <c s="7" r="C713" t="n">
        <v>1824</v>
      </c>
    </row>
    <row r="714" spans="1:4">
      <c s="4" r="A714" t="s">
        <v>320</v>
      </c>
    </row>
    <row r="715" spans="1:4">
      <c s="3" r="A715" t="s">
        <v>3</v>
      </c>
      <c s="4" r="B715" t="s">
        <v>4</v>
      </c>
    </row>
    <row r="716" spans="1:4">
      <c s="4" r="A716" t="s">
        <v>126</v>
      </c>
      <c s="4" r="B716" t="s">
        <v>127</v>
      </c>
      <c s="4" r="C716" t="s">
        <v>128</v>
      </c>
      <c s="4" r="D716" t="s">
        <v>180</v>
      </c>
    </row>
    <row r="717" spans="1:4">
      <c s="4" r="A717" t="s">
        <v>126</v>
      </c>
      <c s="4" r="B717" t="s">
        <v>130</v>
      </c>
      <c s="4" r="C717" t="s">
        <v>128</v>
      </c>
      <c s="4" r="D717" t="s">
        <v>180</v>
      </c>
    </row>
    <row r="718" spans="1:4">
      <c s="4" r="A718" t="s">
        <v>65</v>
      </c>
      <c s="4" r="B718" t="s">
        <v>66</v>
      </c>
      <c s="4" r="C718" t="s">
        <v>131</v>
      </c>
      <c s="4" r="D718" t="s">
        <v>68</v>
      </c>
    </row>
    <row r="719" spans="1:4">
      <c s="4" r="A719" t="s">
        <v>69</v>
      </c>
      <c s="4" r="B719" t="s">
        <v>70</v>
      </c>
      <c s="4" r="C719" t="s">
        <v>94</v>
      </c>
    </row>
    <row r="720" spans="1:4">
      <c s="4" r="A720" t="s">
        <v>72</v>
      </c>
      <c s="4" r="B720" t="s">
        <v>73</v>
      </c>
      <c s="4" r="C720" t="s">
        <v>67</v>
      </c>
      <c s="4" r="D720" t="s">
        <v>68</v>
      </c>
    </row>
    <row r="721" spans="1:4">
      <c s="4" r="A721" t="s">
        <v>75</v>
      </c>
      <c s="4" r="B721" t="s">
        <v>76</v>
      </c>
      <c s="4" r="C721" t="s">
        <v>319</v>
      </c>
    </row>
    <row r="722" spans="1:4">
      <c s="4" r="A722" t="s">
        <v>78</v>
      </c>
      <c s="4" r="B722" t="s">
        <v>79</v>
      </c>
      <c s="4" r="C722" t="s">
        <v>317</v>
      </c>
      <c s="4" r="D722" t="s">
        <v>318</v>
      </c>
    </row>
    <row r="723" spans="1:4">
      <c s="4" r="A723" t="s">
        <v>82</v>
      </c>
      <c s="4" r="B723" t="s">
        <v>83</v>
      </c>
      <c s="4" r="C723" t="s">
        <v>229</v>
      </c>
      <c s="4" r="D723" t="s">
        <v>318</v>
      </c>
    </row>
    <row r="724" spans="1:4">
      <c s="4" r="A724" t="s">
        <v>85</v>
      </c>
      <c s="5" r="B724" t="s">
        <v>86</v>
      </c>
      <c s="7" r="C724" t="n">
        <v>107</v>
      </c>
    </row>
    <row r="725" spans="1:4">
      <c s="4" r="A725" t="s">
        <v>87</v>
      </c>
      <c s="5" r="B725" t="s">
        <v>88</v>
      </c>
      <c s="6" r="C725" t="n">
        <v>387</v>
      </c>
    </row>
    <row r="726" spans="1:4">
      <c s="4" r="A726" t="s">
        <v>89</v>
      </c>
      <c s="5" r="B726" t="s">
        <v>90</v>
      </c>
      <c s="6" r="C726" t="n">
        <v>689</v>
      </c>
    </row>
    <row r="727" spans="1:4">
      <c s="4" r="A727" t="s">
        <v>91</v>
      </c>
      <c s="5" r="B727" t="s">
        <v>92</v>
      </c>
      <c s="7" r="C727" t="n">
        <v>1546</v>
      </c>
    </row>
    <row r="728" spans="1:4">
      <c s="4" r="A728" t="s">
        <v>321</v>
      </c>
    </row>
    <row r="729" spans="1:4">
      <c s="3" r="A729" t="s">
        <v>3</v>
      </c>
      <c s="4" r="B729" t="s">
        <v>4</v>
      </c>
    </row>
    <row r="730" spans="1:4">
      <c s="4" r="A730" t="s">
        <v>27</v>
      </c>
      <c s="4" r="B730" t="s">
        <v>28</v>
      </c>
      <c s="4" r="C730" t="s">
        <v>322</v>
      </c>
    </row>
    <row r="731" spans="1:4">
      <c s="4" r="A731" t="s">
        <v>31</v>
      </c>
      <c s="4" r="B731" t="s">
        <v>32</v>
      </c>
      <c s="4" r="C731" t="s">
        <v>200</v>
      </c>
    </row>
    <row r="732" spans="1:4">
      <c s="4" r="A732" t="s">
        <v>34</v>
      </c>
      <c s="4" r="B732" t="s">
        <v>35</v>
      </c>
      <c s="4" r="C732" t="s">
        <v>36</v>
      </c>
    </row>
    <row r="733" spans="1:4">
      <c s="4" r="A733" t="s">
        <v>37</v>
      </c>
      <c s="4" r="B733" t="s">
        <v>38</v>
      </c>
      <c s="4" r="C733" t="s">
        <v>39</v>
      </c>
    </row>
    <row r="734" spans="1:4">
      <c s="4" r="A734" t="s">
        <v>40</v>
      </c>
      <c s="4" r="B734" t="s">
        <v>41</v>
      </c>
      <c s="4" r="C734" t="s">
        <v>232</v>
      </c>
    </row>
    <row r="735" spans="1:4">
      <c s="4" r="A735" t="s">
        <v>43</v>
      </c>
      <c s="4" r="B735" t="s">
        <v>44</v>
      </c>
      <c s="4" r="C735" t="s">
        <v>45</v>
      </c>
    </row>
    <row r="736" spans="1:4">
      <c s="4" r="A736" t="s">
        <v>46</v>
      </c>
      <c s="4" r="B736" t="s">
        <v>47</v>
      </c>
      <c s="4" r="C736" t="s">
        <v>99</v>
      </c>
    </row>
    <row r="737" spans="1:4">
      <c s="4" r="A737" t="s">
        <v>49</v>
      </c>
      <c s="4" r="B737" t="s">
        <v>50</v>
      </c>
      <c s="4" r="C737" t="s">
        <v>252</v>
      </c>
    </row>
    <row r="738" spans="1:4">
      <c s="4" r="A738" t="s">
        <v>52</v>
      </c>
      <c s="4" r="B738" t="s">
        <v>53</v>
      </c>
      <c s="4" r="C738" t="s">
        <v>172</v>
      </c>
    </row>
    <row r="739" spans="1:4">
      <c s="4" r="A739" t="s">
        <v>173</v>
      </c>
      <c s="4" r="B739" t="s">
        <v>174</v>
      </c>
      <c s="4" r="C739" t="s">
        <v>175</v>
      </c>
    </row>
    <row r="740" spans="1:4">
      <c s="4" r="A740" t="s">
        <v>55</v>
      </c>
      <c s="4" r="B740" t="s">
        <v>56</v>
      </c>
      <c s="4" r="C740" t="s">
        <v>57</v>
      </c>
    </row>
    <row r="741" spans="1:4">
      <c s="4" r="A741" t="s">
        <v>58</v>
      </c>
      <c s="4" r="B741" t="s">
        <v>59</v>
      </c>
      <c s="4" r="C741" t="s">
        <v>60</v>
      </c>
    </row>
    <row r="742" spans="1:4">
      <c s="4" r="A742" t="s">
        <v>176</v>
      </c>
      <c s="4" r="B742" t="s">
        <v>177</v>
      </c>
      <c s="4" r="C742" t="s">
        <v>178</v>
      </c>
    </row>
    <row r="743" spans="1:4">
      <c s="4" r="A743" t="s">
        <v>323</v>
      </c>
    </row>
    <row r="744" spans="1:4">
      <c s="3" r="A744" t="s">
        <v>3</v>
      </c>
      <c s="4" r="B744" t="s">
        <v>4</v>
      </c>
    </row>
    <row r="745" spans="1:4">
      <c s="4" r="A745" t="s">
        <v>65</v>
      </c>
      <c s="4" r="B745" t="s">
        <v>66</v>
      </c>
      <c s="4" r="C745" t="s">
        <v>67</v>
      </c>
    </row>
    <row r="746" spans="1:4">
      <c s="4" r="A746" t="s">
        <v>69</v>
      </c>
      <c s="4" r="B746" t="s">
        <v>70</v>
      </c>
      <c s="4" r="C746" t="s">
        <v>71</v>
      </c>
    </row>
    <row r="747" spans="1:4">
      <c s="4" r="A747" t="s">
        <v>72</v>
      </c>
      <c s="4" r="B747" t="s">
        <v>73</v>
      </c>
      <c s="4" r="C747" t="s">
        <v>192</v>
      </c>
      <c s="4" r="D747" t="s">
        <v>68</v>
      </c>
    </row>
    <row r="748" spans="1:4">
      <c s="4" r="A748" t="s">
        <v>75</v>
      </c>
      <c s="4" r="B748" t="s">
        <v>76</v>
      </c>
      <c s="4" r="C748" t="s">
        <v>324</v>
      </c>
    </row>
    <row r="749" spans="1:4">
      <c s="4" r="A749" t="s">
        <v>78</v>
      </c>
      <c s="4" r="B749" t="s">
        <v>79</v>
      </c>
      <c s="4" r="C749" t="s">
        <v>325</v>
      </c>
      <c s="4" r="D749" t="s">
        <v>326</v>
      </c>
    </row>
    <row r="750" spans="1:4">
      <c s="4" r="A750" t="s">
        <v>82</v>
      </c>
      <c s="4" r="B750" t="s">
        <v>83</v>
      </c>
      <c s="4" r="C750" t="s">
        <v>226</v>
      </c>
      <c s="4" r="D750" t="s">
        <v>326</v>
      </c>
    </row>
    <row r="751" spans="1:4">
      <c s="4" r="A751" t="s">
        <v>85</v>
      </c>
      <c s="5" r="B751" t="s">
        <v>86</v>
      </c>
      <c s="7" r="C751" t="n">
        <v>118</v>
      </c>
    </row>
    <row r="752" spans="1:4">
      <c s="4" r="A752" t="s">
        <v>87</v>
      </c>
      <c s="5" r="B752" t="s">
        <v>88</v>
      </c>
      <c s="6" r="C752" t="n">
        <v>434</v>
      </c>
    </row>
    <row r="753" spans="1:4">
      <c s="4" r="A753" t="s">
        <v>89</v>
      </c>
      <c s="5" r="B753" t="s">
        <v>90</v>
      </c>
      <c s="6" r="C753" t="n">
        <v>773</v>
      </c>
    </row>
    <row r="754" spans="1:4">
      <c s="4" r="A754" t="s">
        <v>91</v>
      </c>
      <c s="5" r="B754" t="s">
        <v>92</v>
      </c>
      <c s="7" r="C754" t="n">
        <v>1731</v>
      </c>
    </row>
    <row r="755" spans="1:4">
      <c s="4" r="A755" t="s">
        <v>327</v>
      </c>
    </row>
    <row r="756" spans="1:4">
      <c s="3" r="A756" t="s">
        <v>3</v>
      </c>
      <c s="4" r="B756" t="s">
        <v>4</v>
      </c>
    </row>
    <row r="757" spans="1:4">
      <c s="4" r="A757" t="s">
        <v>65</v>
      </c>
      <c s="4" r="B757" t="s">
        <v>66</v>
      </c>
      <c s="4" r="C757" t="s">
        <v>67</v>
      </c>
    </row>
    <row r="758" spans="1:4">
      <c s="4" r="A758" t="s">
        <v>69</v>
      </c>
      <c s="4" r="B758" t="s">
        <v>70</v>
      </c>
      <c s="4" r="C758" t="s">
        <v>94</v>
      </c>
    </row>
    <row r="759" spans="1:4">
      <c s="4" r="A759" t="s">
        <v>72</v>
      </c>
      <c s="4" r="B759" t="s">
        <v>73</v>
      </c>
      <c s="4" r="C759" t="s">
        <v>328</v>
      </c>
      <c s="4" r="D759" t="s">
        <v>68</v>
      </c>
    </row>
    <row r="760" spans="1:4">
      <c s="4" r="A760" t="s">
        <v>75</v>
      </c>
      <c s="4" r="B760" t="s">
        <v>76</v>
      </c>
      <c s="4" r="C760" t="s">
        <v>329</v>
      </c>
    </row>
    <row r="761" spans="1:4">
      <c s="4" r="A761" t="s">
        <v>78</v>
      </c>
      <c s="4" r="B761" t="s">
        <v>79</v>
      </c>
      <c s="4" r="C761" t="s">
        <v>325</v>
      </c>
      <c s="4" r="D761" t="s">
        <v>326</v>
      </c>
    </row>
    <row r="762" spans="1:4">
      <c s="4" r="A762" t="s">
        <v>82</v>
      </c>
      <c s="4" r="B762" t="s">
        <v>83</v>
      </c>
      <c s="4" r="C762" t="s">
        <v>96</v>
      </c>
      <c s="4" r="D762" t="s">
        <v>326</v>
      </c>
    </row>
    <row r="763" spans="1:4">
      <c s="4" r="A763" t="s">
        <v>85</v>
      </c>
      <c s="5" r="B763" t="s">
        <v>86</v>
      </c>
      <c s="7" r="C763" t="n">
        <v>83</v>
      </c>
    </row>
    <row r="764" spans="1:4">
      <c s="4" r="A764" t="s">
        <v>87</v>
      </c>
      <c s="5" r="B764" t="s">
        <v>88</v>
      </c>
      <c s="6" r="C764" t="n">
        <v>325</v>
      </c>
    </row>
    <row r="765" spans="1:4">
      <c s="4" r="A765" t="s">
        <v>89</v>
      </c>
      <c s="5" r="B765" t="s">
        <v>90</v>
      </c>
      <c s="6" r="C765" t="n">
        <v>587</v>
      </c>
    </row>
    <row r="766" spans="1:4">
      <c s="4" r="A766" t="s">
        <v>91</v>
      </c>
      <c s="5" r="B766" t="s">
        <v>92</v>
      </c>
      <c s="7" r="C766" t="n">
        <v>1335</v>
      </c>
    </row>
    <row r="767" spans="1:4">
      <c s="4" r="A767" t="s">
        <v>330</v>
      </c>
    </row>
    <row r="768" spans="1:4">
      <c s="3" r="A768" t="s">
        <v>3</v>
      </c>
      <c s="4" r="B768" t="s">
        <v>4</v>
      </c>
    </row>
    <row r="769" spans="1:4">
      <c s="4" r="A769" t="s">
        <v>65</v>
      </c>
      <c s="4" r="B769" t="s">
        <v>66</v>
      </c>
      <c s="4" r="C769" t="s">
        <v>67</v>
      </c>
    </row>
    <row r="770" spans="1:4">
      <c s="4" r="A770" t="s">
        <v>69</v>
      </c>
      <c s="4" r="B770" t="s">
        <v>70</v>
      </c>
      <c s="4" r="C770" t="s">
        <v>94</v>
      </c>
    </row>
    <row r="771" spans="1:4">
      <c s="4" r="A771" t="s">
        <v>72</v>
      </c>
      <c s="4" r="B771" t="s">
        <v>73</v>
      </c>
      <c s="4" r="C771" t="s">
        <v>196</v>
      </c>
      <c s="4" r="D771" t="s">
        <v>68</v>
      </c>
    </row>
    <row r="772" spans="1:4">
      <c s="4" r="A772" t="s">
        <v>75</v>
      </c>
      <c s="4" r="B772" t="s">
        <v>76</v>
      </c>
      <c s="4" r="C772" t="s">
        <v>142</v>
      </c>
    </row>
    <row r="773" spans="1:4">
      <c s="4" r="A773" t="s">
        <v>78</v>
      </c>
      <c s="4" r="B773" t="s">
        <v>79</v>
      </c>
      <c s="4" r="C773" t="s">
        <v>325</v>
      </c>
      <c s="4" r="D773" t="s">
        <v>326</v>
      </c>
    </row>
    <row r="774" spans="1:4">
      <c s="4" r="A774" t="s">
        <v>82</v>
      </c>
      <c s="4" r="B774" t="s">
        <v>83</v>
      </c>
      <c s="4" r="C774" t="s">
        <v>331</v>
      </c>
      <c s="4" r="D774" t="s">
        <v>326</v>
      </c>
    </row>
    <row r="775" spans="1:4">
      <c s="4" r="A775" t="s">
        <v>85</v>
      </c>
      <c s="5" r="B775" t="s">
        <v>86</v>
      </c>
      <c s="7" r="C775" t="n">
        <v>67</v>
      </c>
    </row>
    <row r="776" spans="1:4">
      <c s="4" r="A776" t="s">
        <v>87</v>
      </c>
      <c s="5" r="B776" t="s">
        <v>88</v>
      </c>
      <c s="6" r="C776" t="n">
        <v>278</v>
      </c>
    </row>
    <row r="777" spans="1:4">
      <c s="4" r="A777" t="s">
        <v>89</v>
      </c>
      <c s="5" r="B777" t="s">
        <v>90</v>
      </c>
      <c s="6" r="C777" t="n">
        <v>506</v>
      </c>
    </row>
    <row r="778" spans="1:4">
      <c s="4" r="A778" t="s">
        <v>91</v>
      </c>
      <c s="5" r="B778" t="s">
        <v>92</v>
      </c>
      <c s="7" r="C778" t="n">
        <v>1161</v>
      </c>
    </row>
    <row r="779" spans="1:4">
      <c s="4" r="A779" t="s">
        <v>332</v>
      </c>
    </row>
    <row r="780" spans="1:4">
      <c s="3" r="A780" t="s">
        <v>3</v>
      </c>
      <c s="4" r="B780" t="s">
        <v>4</v>
      </c>
    </row>
    <row r="781" spans="1:4">
      <c s="4" r="A781" t="s">
        <v>27</v>
      </c>
      <c s="4" r="B781" t="s">
        <v>28</v>
      </c>
      <c s="4" r="C781" t="s">
        <v>333</v>
      </c>
    </row>
    <row r="782" spans="1:4">
      <c s="4" r="A782" t="s">
        <v>31</v>
      </c>
      <c s="4" r="B782" t="s">
        <v>32</v>
      </c>
      <c s="4" r="C782" t="s">
        <v>200</v>
      </c>
    </row>
    <row r="783" spans="1:4">
      <c s="4" r="A783" t="s">
        <v>34</v>
      </c>
      <c s="4" r="B783" t="s">
        <v>35</v>
      </c>
      <c s="4" r="C783" t="s">
        <v>36</v>
      </c>
    </row>
    <row r="784" spans="1:4">
      <c s="4" r="A784" t="s">
        <v>37</v>
      </c>
      <c s="4" r="B784" t="s">
        <v>38</v>
      </c>
      <c s="4" r="C784" t="s">
        <v>39</v>
      </c>
    </row>
    <row r="785" spans="1:4">
      <c s="4" r="A785" t="s">
        <v>40</v>
      </c>
      <c s="4" r="B785" t="s">
        <v>41</v>
      </c>
      <c s="4" r="C785" t="s">
        <v>232</v>
      </c>
    </row>
    <row r="786" spans="1:4">
      <c s="4" r="A786" t="s">
        <v>43</v>
      </c>
      <c s="4" r="B786" t="s">
        <v>44</v>
      </c>
      <c s="4" r="C786" t="s">
        <v>45</v>
      </c>
    </row>
    <row r="787" spans="1:4">
      <c s="4" r="A787" t="s">
        <v>46</v>
      </c>
      <c s="4" r="B787" t="s">
        <v>47</v>
      </c>
      <c s="4" r="C787" t="s">
        <v>99</v>
      </c>
    </row>
    <row r="788" spans="1:4">
      <c s="4" r="A788" t="s">
        <v>49</v>
      </c>
      <c s="4" r="B788" t="s">
        <v>50</v>
      </c>
      <c s="4" r="C788" t="s">
        <v>252</v>
      </c>
    </row>
    <row r="789" spans="1:4">
      <c s="4" r="A789" t="s">
        <v>52</v>
      </c>
      <c s="4" r="B789" t="s">
        <v>53</v>
      </c>
      <c s="4" r="C789" t="s">
        <v>172</v>
      </c>
    </row>
    <row r="790" spans="1:4">
      <c s="4" r="A790" t="s">
        <v>173</v>
      </c>
      <c s="4" r="B790" t="s">
        <v>174</v>
      </c>
      <c s="4" r="C790" t="s">
        <v>175</v>
      </c>
    </row>
    <row r="791" spans="1:4">
      <c s="4" r="A791" t="s">
        <v>55</v>
      </c>
      <c s="4" r="B791" t="s">
        <v>56</v>
      </c>
      <c s="4" r="C791" t="s">
        <v>57</v>
      </c>
    </row>
    <row r="792" spans="1:4">
      <c s="4" r="A792" t="s">
        <v>58</v>
      </c>
      <c s="4" r="B792" t="s">
        <v>59</v>
      </c>
      <c s="4" r="C792" t="s">
        <v>60</v>
      </c>
    </row>
    <row r="793" spans="1:4">
      <c s="4" r="A793" t="s">
        <v>176</v>
      </c>
      <c s="4" r="B793" t="s">
        <v>177</v>
      </c>
      <c s="4" r="C793" t="s">
        <v>178</v>
      </c>
    </row>
    <row r="794" spans="1:4">
      <c s="4" r="A794" t="s">
        <v>334</v>
      </c>
    </row>
    <row r="795" spans="1:4">
      <c s="3" r="A795" t="s">
        <v>3</v>
      </c>
      <c s="4" r="B795" t="s">
        <v>4</v>
      </c>
    </row>
    <row r="796" spans="1:4">
      <c s="4" r="A796" t="s">
        <v>65</v>
      </c>
      <c s="4" r="B796" t="s">
        <v>66</v>
      </c>
      <c s="4" r="C796" t="s">
        <v>335</v>
      </c>
    </row>
    <row r="797" spans="1:4">
      <c s="4" r="A797" t="s">
        <v>69</v>
      </c>
      <c s="4" r="B797" t="s">
        <v>70</v>
      </c>
      <c s="4" r="C797" t="s">
        <v>71</v>
      </c>
    </row>
    <row r="798" spans="1:4">
      <c s="4" r="A798" t="s">
        <v>72</v>
      </c>
      <c s="4" r="B798" t="s">
        <v>73</v>
      </c>
      <c s="4" r="C798" t="s">
        <v>336</v>
      </c>
      <c s="4" r="D798" t="s">
        <v>68</v>
      </c>
    </row>
    <row r="799" spans="1:4">
      <c s="4" r="A799" t="s">
        <v>75</v>
      </c>
      <c s="4" r="B799" t="s">
        <v>76</v>
      </c>
      <c s="4" r="C799" t="s">
        <v>337</v>
      </c>
    </row>
    <row r="800" spans="1:4">
      <c s="4" r="A800" t="s">
        <v>78</v>
      </c>
      <c s="4" r="B800" t="s">
        <v>79</v>
      </c>
      <c s="4" r="C800" t="s">
        <v>338</v>
      </c>
      <c s="4" r="D800" t="s">
        <v>339</v>
      </c>
    </row>
    <row r="801" spans="1:4">
      <c s="4" r="A801" t="s">
        <v>82</v>
      </c>
      <c s="4" r="B801" t="s">
        <v>83</v>
      </c>
      <c s="4" r="C801" t="s">
        <v>242</v>
      </c>
      <c s="4" r="D801" t="s">
        <v>339</v>
      </c>
    </row>
    <row r="802" spans="1:4">
      <c s="4" r="A802" t="s">
        <v>85</v>
      </c>
      <c s="5" r="B802" t="s">
        <v>86</v>
      </c>
      <c s="7" r="C802" t="n">
        <v>138</v>
      </c>
    </row>
    <row r="803" spans="1:4">
      <c s="4" r="A803" t="s">
        <v>87</v>
      </c>
      <c s="5" r="B803" t="s">
        <v>88</v>
      </c>
      <c s="6" r="C803" t="n">
        <v>1062</v>
      </c>
    </row>
    <row r="804" spans="1:4">
      <c s="4" r="A804" t="s">
        <v>89</v>
      </c>
      <c s="5" r="B804" t="s">
        <v>90</v>
      </c>
      <c s="6" r="C804" t="n">
        <v>1997</v>
      </c>
    </row>
    <row r="805" spans="1:4">
      <c s="4" r="A805" t="s">
        <v>91</v>
      </c>
      <c s="5" r="B805" t="s">
        <v>92</v>
      </c>
      <c s="7" r="C805" t="n">
        <v>4381</v>
      </c>
    </row>
    <row r="806" spans="1:4">
      <c s="4" r="A806" t="s">
        <v>340</v>
      </c>
    </row>
    <row r="807" spans="1:4">
      <c s="3" r="A807" t="s">
        <v>3</v>
      </c>
      <c s="4" r="B807" t="s">
        <v>4</v>
      </c>
    </row>
    <row r="808" spans="1:4">
      <c s="4" r="A808" t="s">
        <v>65</v>
      </c>
      <c s="4" r="B808" t="s">
        <v>66</v>
      </c>
      <c s="4" r="C808" t="s">
        <v>335</v>
      </c>
    </row>
    <row r="809" spans="1:4">
      <c s="4" r="A809" t="s">
        <v>69</v>
      </c>
      <c s="4" r="B809" t="s">
        <v>70</v>
      </c>
      <c s="4" r="C809" t="s">
        <v>94</v>
      </c>
    </row>
    <row r="810" spans="1:4">
      <c s="4" r="A810" t="s">
        <v>72</v>
      </c>
      <c s="4" r="B810" t="s">
        <v>73</v>
      </c>
      <c s="4" r="C810" t="s">
        <v>341</v>
      </c>
      <c s="4" r="D810" t="s">
        <v>68</v>
      </c>
    </row>
    <row r="811" spans="1:4">
      <c s="4" r="A811" t="s">
        <v>75</v>
      </c>
      <c s="4" r="B811" t="s">
        <v>76</v>
      </c>
      <c s="4" r="C811" t="s">
        <v>342</v>
      </c>
    </row>
    <row r="812" spans="1:4">
      <c s="4" r="A812" t="s">
        <v>78</v>
      </c>
      <c s="4" r="B812" t="s">
        <v>79</v>
      </c>
      <c s="4" r="C812" t="s">
        <v>338</v>
      </c>
      <c s="4" r="D812" t="s">
        <v>339</v>
      </c>
    </row>
    <row r="813" spans="1:4">
      <c s="4" r="A813" t="s">
        <v>82</v>
      </c>
      <c s="4" r="B813" t="s">
        <v>83</v>
      </c>
      <c s="4" r="C813" t="s">
        <v>110</v>
      </c>
      <c s="4" r="D813" t="s">
        <v>339</v>
      </c>
    </row>
    <row r="814" spans="1:4">
      <c s="4" r="A814" t="s">
        <v>85</v>
      </c>
      <c s="5" r="B814" t="s">
        <v>86</v>
      </c>
      <c s="7" r="C814" t="n">
        <v>95</v>
      </c>
    </row>
    <row r="815" spans="1:4">
      <c s="4" r="A815" t="s">
        <v>87</v>
      </c>
      <c s="5" r="B815" t="s">
        <v>88</v>
      </c>
      <c s="6" r="C815" t="n">
        <v>938</v>
      </c>
    </row>
    <row r="816" spans="1:4">
      <c s="4" r="A816" t="s">
        <v>89</v>
      </c>
      <c s="5" r="B816" t="s">
        <v>90</v>
      </c>
      <c s="6" r="C816" t="n">
        <v>1798</v>
      </c>
    </row>
    <row r="817" spans="1:4">
      <c s="4" r="A817" t="s">
        <v>91</v>
      </c>
      <c s="5" r="B817" t="s">
        <v>92</v>
      </c>
      <c s="7" r="C817" t="n">
        <v>4022</v>
      </c>
    </row>
    <row r="818" spans="1:4">
      <c s="4" r="A818" t="s">
        <v>343</v>
      </c>
    </row>
    <row r="819" spans="1:4">
      <c s="3" r="A819" t="s">
        <v>3</v>
      </c>
      <c s="4" r="B819" t="s">
        <v>4</v>
      </c>
    </row>
    <row r="820" spans="1:4">
      <c s="4" r="A820" t="s">
        <v>65</v>
      </c>
      <c s="4" r="B820" t="s">
        <v>66</v>
      </c>
      <c s="4" r="C820" t="s">
        <v>335</v>
      </c>
    </row>
    <row r="821" spans="1:4">
      <c s="4" r="A821" t="s">
        <v>69</v>
      </c>
      <c s="4" r="B821" t="s">
        <v>70</v>
      </c>
      <c s="4" r="C821" t="s">
        <v>94</v>
      </c>
    </row>
    <row r="822" spans="1:4">
      <c s="4" r="A822" t="s">
        <v>72</v>
      </c>
      <c s="4" r="B822" t="s">
        <v>73</v>
      </c>
      <c s="4" r="C822" t="s">
        <v>344</v>
      </c>
      <c s="4" r="D822" t="s">
        <v>68</v>
      </c>
    </row>
    <row r="823" spans="1:4">
      <c s="4" r="A823" t="s">
        <v>75</v>
      </c>
      <c s="4" r="B823" t="s">
        <v>76</v>
      </c>
      <c s="4" r="C823" t="s">
        <v>345</v>
      </c>
    </row>
    <row r="824" spans="1:4">
      <c s="4" r="A824" t="s">
        <v>78</v>
      </c>
      <c s="4" r="B824" t="s">
        <v>79</v>
      </c>
      <c s="4" r="C824" t="s">
        <v>338</v>
      </c>
      <c s="4" r="D824" t="s">
        <v>339</v>
      </c>
    </row>
    <row r="825" spans="1:4">
      <c s="4" r="A825" t="s">
        <v>82</v>
      </c>
      <c s="4" r="B825" t="s">
        <v>83</v>
      </c>
      <c s="4" r="C825" t="s">
        <v>204</v>
      </c>
      <c s="4" r="D825" t="s">
        <v>339</v>
      </c>
    </row>
    <row r="826" spans="1:4">
      <c s="4" r="A826" t="s">
        <v>85</v>
      </c>
      <c s="5" r="B826" t="s">
        <v>86</v>
      </c>
      <c s="7" r="C826" t="n">
        <v>87</v>
      </c>
    </row>
    <row r="827" spans="1:4">
      <c s="4" r="A827" t="s">
        <v>87</v>
      </c>
      <c s="5" r="B827" t="s">
        <v>88</v>
      </c>
      <c s="6" r="C827" t="n">
        <v>914</v>
      </c>
    </row>
    <row r="828" spans="1:4">
      <c s="4" r="A828" t="s">
        <v>89</v>
      </c>
      <c s="5" r="B828" t="s">
        <v>90</v>
      </c>
      <c s="6" r="C828" t="n">
        <v>1759</v>
      </c>
    </row>
    <row r="829" spans="1:4">
      <c s="4" r="A829" t="s">
        <v>91</v>
      </c>
      <c s="5" r="B829" t="s">
        <v>92</v>
      </c>
      <c s="7" r="C829" t="n">
        <v>3953</v>
      </c>
    </row>
    <row r="830" spans="1:4">
      <c s="4" r="A830" t="s">
        <v>346</v>
      </c>
    </row>
    <row r="831" spans="1:4">
      <c s="3" r="A831" t="s">
        <v>3</v>
      </c>
      <c s="4" r="B831" t="s">
        <v>4</v>
      </c>
    </row>
    <row r="832" spans="1:4">
      <c s="4" r="A832" t="s">
        <v>27</v>
      </c>
      <c s="4" r="B832" t="s">
        <v>28</v>
      </c>
      <c s="4" r="C832" t="s">
        <v>347</v>
      </c>
    </row>
    <row r="833" spans="1:4">
      <c s="4" r="A833" t="s">
        <v>31</v>
      </c>
      <c s="4" r="B833" t="s">
        <v>32</v>
      </c>
      <c s="4" r="C833" t="s">
        <v>200</v>
      </c>
    </row>
    <row r="834" spans="1:4">
      <c s="4" r="A834" t="s">
        <v>34</v>
      </c>
      <c s="4" r="B834" t="s">
        <v>35</v>
      </c>
      <c s="4" r="C834" t="s">
        <v>36</v>
      </c>
    </row>
    <row r="835" spans="1:4">
      <c s="4" r="A835" t="s">
        <v>37</v>
      </c>
      <c s="4" r="B835" t="s">
        <v>38</v>
      </c>
      <c s="4" r="C835" t="s">
        <v>39</v>
      </c>
    </row>
    <row r="836" spans="1:4">
      <c s="4" r="A836" t="s">
        <v>40</v>
      </c>
      <c s="4" r="B836" t="s">
        <v>41</v>
      </c>
      <c s="4" r="C836" t="s">
        <v>232</v>
      </c>
    </row>
    <row r="837" spans="1:4">
      <c s="4" r="A837" t="s">
        <v>43</v>
      </c>
      <c s="4" r="B837" t="s">
        <v>44</v>
      </c>
      <c s="4" r="C837" t="s">
        <v>45</v>
      </c>
    </row>
    <row r="838" spans="1:4">
      <c s="4" r="A838" t="s">
        <v>46</v>
      </c>
      <c s="4" r="B838" t="s">
        <v>47</v>
      </c>
      <c s="4" r="C838" t="s">
        <v>99</v>
      </c>
    </row>
    <row r="839" spans="1:4">
      <c s="4" r="A839" t="s">
        <v>49</v>
      </c>
      <c s="4" r="B839" t="s">
        <v>50</v>
      </c>
      <c s="4" r="C839" t="s">
        <v>252</v>
      </c>
    </row>
    <row r="840" spans="1:4">
      <c s="4" r="A840" t="s">
        <v>52</v>
      </c>
      <c s="4" r="B840" t="s">
        <v>53</v>
      </c>
      <c s="4" r="C840" t="s">
        <v>348</v>
      </c>
    </row>
    <row r="841" spans="1:4">
      <c s="4" r="A841" t="s">
        <v>173</v>
      </c>
      <c s="4" r="B841" t="s">
        <v>174</v>
      </c>
      <c s="4" r="C841" t="s">
        <v>175</v>
      </c>
    </row>
    <row r="842" spans="1:4">
      <c s="4" r="A842" t="s">
        <v>55</v>
      </c>
      <c s="4" r="B842" t="s">
        <v>56</v>
      </c>
      <c s="4" r="C842" t="s">
        <v>57</v>
      </c>
    </row>
    <row r="843" spans="1:4">
      <c s="4" r="A843" t="s">
        <v>58</v>
      </c>
      <c s="4" r="B843" t="s">
        <v>59</v>
      </c>
      <c s="4" r="C843" t="s">
        <v>60</v>
      </c>
    </row>
    <row r="844" spans="1:4">
      <c s="4" r="A844" t="s">
        <v>176</v>
      </c>
      <c s="4" r="B844" t="s">
        <v>177</v>
      </c>
      <c s="4" r="C844" t="s">
        <v>178</v>
      </c>
    </row>
    <row r="845" spans="1:4">
      <c s="4" r="A845" t="s">
        <v>349</v>
      </c>
    </row>
    <row r="846" spans="1:4">
      <c s="3" r="A846" t="s">
        <v>3</v>
      </c>
      <c s="4" r="B846" t="s">
        <v>4</v>
      </c>
    </row>
    <row r="847" spans="1:4">
      <c s="4" r="A847" t="s">
        <v>65</v>
      </c>
      <c s="4" r="B847" t="s">
        <v>66</v>
      </c>
      <c s="4" r="C847" t="s">
        <v>350</v>
      </c>
      <c s="4" r="D847" t="s">
        <v>68</v>
      </c>
    </row>
    <row r="848" spans="1:4">
      <c s="4" r="A848" t="s">
        <v>69</v>
      </c>
      <c s="4" r="B848" t="s">
        <v>70</v>
      </c>
      <c s="4" r="C848" t="s">
        <v>71</v>
      </c>
    </row>
    <row r="849" spans="1:4">
      <c s="4" r="A849" t="s">
        <v>72</v>
      </c>
      <c s="4" r="B849" t="s">
        <v>73</v>
      </c>
      <c s="4" r="C849" t="s">
        <v>277</v>
      </c>
      <c s="4" r="D849" t="s">
        <v>68</v>
      </c>
    </row>
    <row r="850" spans="1:4">
      <c s="4" r="A850" t="s">
        <v>75</v>
      </c>
      <c s="4" r="B850" t="s">
        <v>76</v>
      </c>
      <c s="4" r="C850" t="s">
        <v>351</v>
      </c>
    </row>
    <row r="851" spans="1:4">
      <c s="4" r="A851" t="s">
        <v>78</v>
      </c>
      <c s="4" r="B851" t="s">
        <v>79</v>
      </c>
      <c s="4" r="C851" t="s">
        <v>352</v>
      </c>
      <c s="4" r="D851" t="s">
        <v>353</v>
      </c>
    </row>
    <row r="852" spans="1:4">
      <c s="4" r="A852" t="s">
        <v>82</v>
      </c>
      <c s="4" r="B852" t="s">
        <v>83</v>
      </c>
      <c s="4" r="C852" t="s">
        <v>113</v>
      </c>
      <c s="4" r="D852" t="s">
        <v>353</v>
      </c>
    </row>
    <row r="853" spans="1:4">
      <c s="4" r="A853" t="s">
        <v>85</v>
      </c>
      <c s="5" r="B853" t="s">
        <v>86</v>
      </c>
      <c s="7" r="C853" t="n">
        <v>84</v>
      </c>
    </row>
    <row r="854" spans="1:4">
      <c s="4" r="A854" t="s">
        <v>87</v>
      </c>
      <c s="5" r="B854" t="s">
        <v>88</v>
      </c>
      <c s="6" r="C854" t="n">
        <v>277</v>
      </c>
    </row>
    <row r="855" spans="1:4">
      <c s="4" r="A855" t="s">
        <v>89</v>
      </c>
      <c s="5" r="B855" t="s">
        <v>90</v>
      </c>
      <c s="6" r="C855" t="n">
        <v>486</v>
      </c>
    </row>
    <row r="856" spans="1:4">
      <c s="4" r="A856" t="s">
        <v>91</v>
      </c>
      <c s="5" r="B856" t="s">
        <v>92</v>
      </c>
      <c s="7" r="C856" t="n">
        <v>1090</v>
      </c>
    </row>
    <row r="857" spans="1:4">
      <c s="4" r="A857" t="s">
        <v>354</v>
      </c>
    </row>
    <row r="858" spans="1:4">
      <c s="3" r="A858" t="s">
        <v>3</v>
      </c>
      <c s="4" r="B858" t="s">
        <v>4</v>
      </c>
    </row>
    <row r="859" spans="1:4">
      <c s="4" r="A859" t="s">
        <v>65</v>
      </c>
      <c s="4" r="B859" t="s">
        <v>66</v>
      </c>
      <c s="4" r="C859" t="s">
        <v>350</v>
      </c>
      <c s="4" r="D859" t="s">
        <v>68</v>
      </c>
    </row>
    <row r="860" spans="1:4">
      <c s="4" r="A860" t="s">
        <v>69</v>
      </c>
      <c s="4" r="B860" t="s">
        <v>70</v>
      </c>
      <c s="4" r="C860" t="s">
        <v>94</v>
      </c>
    </row>
    <row r="861" spans="1:4">
      <c s="4" r="A861" t="s">
        <v>72</v>
      </c>
      <c s="4" r="B861" t="s">
        <v>73</v>
      </c>
      <c s="4" r="C861" t="s">
        <v>268</v>
      </c>
      <c s="4" r="D861" t="s">
        <v>68</v>
      </c>
    </row>
    <row r="862" spans="1:4">
      <c s="4" r="A862" t="s">
        <v>75</v>
      </c>
      <c s="4" r="B862" t="s">
        <v>76</v>
      </c>
      <c s="4" r="C862" t="s">
        <v>355</v>
      </c>
    </row>
    <row r="863" spans="1:4">
      <c s="4" r="A863" t="s">
        <v>78</v>
      </c>
      <c s="4" r="B863" t="s">
        <v>79</v>
      </c>
      <c s="4" r="C863" t="s">
        <v>352</v>
      </c>
      <c s="4" r="D863" t="s">
        <v>353</v>
      </c>
    </row>
    <row r="864" spans="1:4">
      <c s="4" r="A864" t="s">
        <v>82</v>
      </c>
      <c s="4" r="B864" t="s">
        <v>83</v>
      </c>
      <c s="4" r="C864" t="s">
        <v>356</v>
      </c>
      <c s="4" r="D864" t="s">
        <v>353</v>
      </c>
    </row>
    <row r="865" spans="1:4">
      <c s="4" r="A865" t="s">
        <v>85</v>
      </c>
      <c s="5" r="B865" t="s">
        <v>86</v>
      </c>
      <c s="7" r="C865" t="n">
        <v>50</v>
      </c>
    </row>
    <row r="866" spans="1:4">
      <c s="4" r="A866" t="s">
        <v>87</v>
      </c>
      <c s="5" r="B866" t="s">
        <v>88</v>
      </c>
      <c s="6" r="C866" t="n">
        <v>172</v>
      </c>
    </row>
    <row r="867" spans="1:4">
      <c s="4" r="A867" t="s">
        <v>89</v>
      </c>
      <c s="5" r="B867" t="s">
        <v>90</v>
      </c>
      <c s="6" r="C867" t="n">
        <v>306</v>
      </c>
    </row>
    <row r="868" spans="1:4">
      <c s="4" r="A868" t="s">
        <v>91</v>
      </c>
      <c s="5" r="B868" t="s">
        <v>92</v>
      </c>
      <c s="7" r="C868" t="n">
        <v>695</v>
      </c>
    </row>
    <row r="869" spans="1:4">
      <c s="4" r="A869" t="s">
        <v>357</v>
      </c>
    </row>
    <row r="870" spans="1:4">
      <c s="3" r="A870" t="s">
        <v>3</v>
      </c>
      <c s="4" r="B870" t="s">
        <v>4</v>
      </c>
    </row>
    <row r="871" spans="1:4">
      <c s="4" r="A871" t="s">
        <v>65</v>
      </c>
      <c s="4" r="B871" t="s">
        <v>66</v>
      </c>
      <c s="4" r="C871" t="s">
        <v>350</v>
      </c>
      <c s="4" r="D871" t="s">
        <v>68</v>
      </c>
    </row>
    <row r="872" spans="1:4">
      <c s="4" r="A872" t="s">
        <v>69</v>
      </c>
      <c s="4" r="B872" t="s">
        <v>70</v>
      </c>
      <c s="4" r="C872" t="s">
        <v>94</v>
      </c>
    </row>
    <row r="873" spans="1:4">
      <c s="4" r="A873" t="s">
        <v>72</v>
      </c>
      <c s="4" r="B873" t="s">
        <v>73</v>
      </c>
      <c s="4" r="C873" t="s">
        <v>132</v>
      </c>
      <c s="4" r="D873" t="s">
        <v>68</v>
      </c>
    </row>
    <row r="874" spans="1:4">
      <c s="4" r="A874" t="s">
        <v>75</v>
      </c>
      <c s="4" r="B874" t="s">
        <v>76</v>
      </c>
      <c s="4" r="C874" t="s">
        <v>358</v>
      </c>
    </row>
    <row r="875" spans="1:4">
      <c s="4" r="A875" t="s">
        <v>78</v>
      </c>
      <c s="4" r="B875" t="s">
        <v>79</v>
      </c>
      <c s="4" r="C875" t="s">
        <v>352</v>
      </c>
      <c s="4" r="D875" t="s">
        <v>353</v>
      </c>
    </row>
    <row r="876" spans="1:4">
      <c s="4" r="A876" t="s">
        <v>82</v>
      </c>
      <c s="4" r="B876" t="s">
        <v>83</v>
      </c>
      <c s="4" r="C876" t="s">
        <v>359</v>
      </c>
      <c s="4" r="D876" t="s">
        <v>353</v>
      </c>
    </row>
    <row r="877" spans="1:4">
      <c s="4" r="A877" t="s">
        <v>85</v>
      </c>
      <c s="5" r="B877" t="s">
        <v>86</v>
      </c>
      <c s="7" r="C877" t="n">
        <v>35</v>
      </c>
    </row>
    <row r="878" spans="1:4">
      <c s="4" r="A878" t="s">
        <v>87</v>
      </c>
      <c s="5" r="B878" t="s">
        <v>88</v>
      </c>
      <c s="6" r="C878" t="n">
        <v>125</v>
      </c>
    </row>
    <row r="879" spans="1:4">
      <c s="4" r="A879" t="s">
        <v>89</v>
      </c>
      <c s="5" r="B879" t="s">
        <v>90</v>
      </c>
      <c s="6" r="C879" t="n">
        <v>223</v>
      </c>
    </row>
    <row r="880" spans="1:4">
      <c s="4" r="A880" t="s">
        <v>91</v>
      </c>
      <c s="5" r="B880" t="s">
        <v>92</v>
      </c>
      <c s="7" r="C880" t="n">
        <v>511</v>
      </c>
    </row>
    <row r="881" spans="1:4">
      <c s="4" r="A881" t="s">
        <v>360</v>
      </c>
    </row>
    <row r="882" spans="1:4">
      <c s="3" r="A882" t="s">
        <v>3</v>
      </c>
      <c s="4" r="B882" t="s">
        <v>4</v>
      </c>
    </row>
    <row r="883" spans="1:4">
      <c s="4" r="A883" t="s">
        <v>27</v>
      </c>
      <c s="4" r="B883" t="s">
        <v>28</v>
      </c>
      <c s="4" r="C883" t="s">
        <v>361</v>
      </c>
    </row>
    <row r="884" spans="1:4">
      <c s="4" r="A884" t="s">
        <v>31</v>
      </c>
      <c s="4" r="B884" t="s">
        <v>32</v>
      </c>
      <c s="4" r="C884" t="s">
        <v>200</v>
      </c>
    </row>
    <row r="885" spans="1:4">
      <c s="4" r="A885" t="s">
        <v>34</v>
      </c>
      <c s="4" r="B885" t="s">
        <v>35</v>
      </c>
      <c s="4" r="C885" t="s">
        <v>36</v>
      </c>
    </row>
    <row r="886" spans="1:4">
      <c s="4" r="A886" t="s">
        <v>37</v>
      </c>
      <c s="4" r="B886" t="s">
        <v>38</v>
      </c>
      <c s="4" r="C886" t="s">
        <v>39</v>
      </c>
    </row>
    <row r="887" spans="1:4">
      <c s="4" r="A887" t="s">
        <v>40</v>
      </c>
      <c s="4" r="B887" t="s">
        <v>41</v>
      </c>
      <c s="4" r="C887" t="s">
        <v>232</v>
      </c>
    </row>
    <row r="888" spans="1:4">
      <c s="4" r="A888" t="s">
        <v>43</v>
      </c>
      <c s="4" r="B888" t="s">
        <v>44</v>
      </c>
      <c s="4" r="C888" t="s">
        <v>45</v>
      </c>
    </row>
    <row r="889" spans="1:4">
      <c s="4" r="A889" t="s">
        <v>46</v>
      </c>
      <c s="4" r="B889" t="s">
        <v>47</v>
      </c>
      <c s="4" r="C889" t="s">
        <v>99</v>
      </c>
    </row>
    <row r="890" spans="1:4">
      <c s="4" r="A890" t="s">
        <v>49</v>
      </c>
      <c s="4" r="B890" t="s">
        <v>50</v>
      </c>
      <c s="4" r="C890" t="s">
        <v>252</v>
      </c>
    </row>
    <row r="891" spans="1:4">
      <c s="4" r="A891" t="s">
        <v>52</v>
      </c>
      <c s="4" r="B891" t="s">
        <v>53</v>
      </c>
      <c s="4" r="C891" t="s">
        <v>362</v>
      </c>
    </row>
    <row r="892" spans="1:4">
      <c s="4" r="A892" t="s">
        <v>363</v>
      </c>
    </row>
    <row r="893" spans="1:4">
      <c s="3" r="A893" t="s">
        <v>3</v>
      </c>
      <c s="4" r="B893" t="s">
        <v>4</v>
      </c>
    </row>
    <row r="894" spans="1:4">
      <c s="4" r="A894" t="s">
        <v>65</v>
      </c>
      <c s="4" r="B894" t="s">
        <v>66</v>
      </c>
      <c s="4" r="C894" t="s">
        <v>131</v>
      </c>
    </row>
    <row r="895" spans="1:4">
      <c s="4" r="A895" t="s">
        <v>69</v>
      </c>
      <c s="4" r="B895" t="s">
        <v>70</v>
      </c>
      <c s="4" r="C895" t="s">
        <v>71</v>
      </c>
    </row>
    <row r="896" spans="1:4">
      <c s="4" r="A896" t="s">
        <v>72</v>
      </c>
      <c s="4" r="B896" t="s">
        <v>73</v>
      </c>
      <c s="4" r="C896" t="s">
        <v>364</v>
      </c>
      <c s="4" r="D896" t="s">
        <v>68</v>
      </c>
    </row>
    <row r="897" spans="1:4">
      <c s="4" r="A897" t="s">
        <v>75</v>
      </c>
      <c s="4" r="B897" t="s">
        <v>76</v>
      </c>
      <c s="4" r="C897" t="s">
        <v>257</v>
      </c>
    </row>
    <row r="898" spans="1:4">
      <c s="4" r="A898" t="s">
        <v>78</v>
      </c>
      <c s="4" r="B898" t="s">
        <v>79</v>
      </c>
      <c s="4" r="C898" t="s">
        <v>105</v>
      </c>
      <c s="4" r="D898" t="s">
        <v>365</v>
      </c>
    </row>
    <row r="899" spans="1:4">
      <c s="4" r="A899" t="s">
        <v>82</v>
      </c>
      <c s="4" r="B899" t="s">
        <v>83</v>
      </c>
      <c s="4" r="C899" t="s">
        <v>242</v>
      </c>
      <c s="4" r="D899" t="s">
        <v>365</v>
      </c>
    </row>
    <row r="900" spans="1:4">
      <c s="4" r="A900" t="s">
        <v>85</v>
      </c>
      <c s="5" r="B900" t="s">
        <v>86</v>
      </c>
      <c s="7" r="C900" t="n">
        <v>137</v>
      </c>
    </row>
    <row r="901" spans="1:4">
      <c s="4" r="A901" t="s">
        <v>87</v>
      </c>
      <c s="5" r="B901" t="s">
        <v>88</v>
      </c>
      <c s="6" r="C901" t="n">
        <v>430</v>
      </c>
    </row>
    <row r="902" spans="1:4">
      <c s="4" r="A902" t="s">
        <v>89</v>
      </c>
      <c s="5" r="B902" t="s">
        <v>90</v>
      </c>
      <c s="6" r="C902" t="n">
        <v>744</v>
      </c>
    </row>
    <row r="903" spans="1:4">
      <c s="4" r="A903" t="s">
        <v>91</v>
      </c>
      <c s="5" r="B903" t="s">
        <v>92</v>
      </c>
      <c s="7" r="C903" t="n">
        <v>1634</v>
      </c>
    </row>
    <row r="904" spans="1:4">
      <c s="4" r="A904" t="s">
        <v>366</v>
      </c>
    </row>
    <row r="905" spans="1:4">
      <c s="3" r="A905" t="s">
        <v>3</v>
      </c>
      <c s="4" r="B905" t="s">
        <v>4</v>
      </c>
    </row>
    <row r="906" spans="1:4">
      <c s="4" r="A906" t="s">
        <v>65</v>
      </c>
      <c s="4" r="B906" t="s">
        <v>66</v>
      </c>
      <c s="4" r="C906" t="s">
        <v>131</v>
      </c>
    </row>
    <row r="907" spans="1:4">
      <c s="4" r="A907" t="s">
        <v>69</v>
      </c>
      <c s="4" r="B907" t="s">
        <v>70</v>
      </c>
      <c s="4" r="C907" t="s">
        <v>94</v>
      </c>
    </row>
    <row r="908" spans="1:4">
      <c s="4" r="A908" t="s">
        <v>72</v>
      </c>
      <c s="4" r="B908" t="s">
        <v>73</v>
      </c>
      <c s="4" r="C908" t="s">
        <v>109</v>
      </c>
      <c s="4" r="D908" t="s">
        <v>68</v>
      </c>
    </row>
    <row r="909" spans="1:4">
      <c s="4" r="A909" t="s">
        <v>75</v>
      </c>
      <c s="4" r="B909" t="s">
        <v>76</v>
      </c>
      <c s="4" r="C909" t="s">
        <v>104</v>
      </c>
    </row>
    <row r="910" spans="1:4">
      <c s="4" r="A910" t="s">
        <v>78</v>
      </c>
      <c s="4" r="B910" t="s">
        <v>79</v>
      </c>
      <c s="4" r="C910" t="s">
        <v>105</v>
      </c>
      <c s="4" r="D910" t="s">
        <v>365</v>
      </c>
    </row>
    <row r="911" spans="1:4">
      <c s="4" r="A911" t="s">
        <v>82</v>
      </c>
      <c s="4" r="B911" t="s">
        <v>83</v>
      </c>
      <c s="4" r="C911" t="s">
        <v>107</v>
      </c>
      <c s="4" r="D911" t="s">
        <v>365</v>
      </c>
    </row>
    <row r="912" spans="1:4">
      <c s="4" r="A912" t="s">
        <v>85</v>
      </c>
      <c s="5" r="B912" t="s">
        <v>86</v>
      </c>
      <c s="7" r="C912" t="n">
        <v>109</v>
      </c>
    </row>
    <row r="913" spans="1:4">
      <c s="4" r="A913" t="s">
        <v>87</v>
      </c>
      <c s="5" r="B913" t="s">
        <v>88</v>
      </c>
      <c s="6" r="C913" t="n">
        <v>342</v>
      </c>
    </row>
    <row r="914" spans="1:4">
      <c s="4" r="A914" t="s">
        <v>89</v>
      </c>
      <c s="5" r="B914" t="s">
        <v>90</v>
      </c>
      <c s="6" r="C914" t="n">
        <v>595</v>
      </c>
    </row>
    <row r="915" spans="1:4">
      <c s="4" r="A915" t="s">
        <v>91</v>
      </c>
      <c s="5" r="B915" t="s">
        <v>92</v>
      </c>
      <c s="7" r="C915" t="n">
        <v>1316</v>
      </c>
    </row>
    <row r="916" spans="1:4">
      <c s="4" r="A916" t="s">
        <v>367</v>
      </c>
    </row>
    <row r="917" spans="1:4">
      <c s="3" r="A917" t="s">
        <v>3</v>
      </c>
      <c s="4" r="B917" t="s">
        <v>4</v>
      </c>
    </row>
    <row r="918" spans="1:4">
      <c s="4" r="A918" t="s">
        <v>65</v>
      </c>
      <c s="4" r="B918" t="s">
        <v>66</v>
      </c>
      <c s="4" r="C918" t="s">
        <v>131</v>
      </c>
    </row>
    <row r="919" spans="1:4">
      <c s="4" r="A919" t="s">
        <v>69</v>
      </c>
      <c s="4" r="B919" t="s">
        <v>70</v>
      </c>
      <c s="4" r="C919" t="s">
        <v>94</v>
      </c>
    </row>
    <row r="920" spans="1:4">
      <c s="4" r="A920" t="s">
        <v>72</v>
      </c>
      <c s="4" r="B920" t="s">
        <v>73</v>
      </c>
      <c s="4" r="C920" t="s">
        <v>350</v>
      </c>
      <c s="4" r="D920" t="s">
        <v>68</v>
      </c>
    </row>
    <row r="921" spans="1:4">
      <c s="4" r="A921" t="s">
        <v>75</v>
      </c>
      <c s="4" r="B921" t="s">
        <v>76</v>
      </c>
      <c s="4" r="C921" t="s">
        <v>151</v>
      </c>
    </row>
    <row r="922" spans="1:4">
      <c s="4" r="A922" t="s">
        <v>78</v>
      </c>
      <c s="4" r="B922" t="s">
        <v>79</v>
      </c>
      <c s="4" r="C922" t="s">
        <v>105</v>
      </c>
      <c s="4" r="D922" t="s">
        <v>365</v>
      </c>
    </row>
    <row r="923" spans="1:4">
      <c s="4" r="A923" t="s">
        <v>82</v>
      </c>
      <c s="4" r="B923" t="s">
        <v>83</v>
      </c>
      <c s="4" r="C923" t="s">
        <v>248</v>
      </c>
      <c s="4" r="D923" t="s">
        <v>365</v>
      </c>
    </row>
    <row r="924" spans="1:4">
      <c s="4" r="A924" t="s">
        <v>85</v>
      </c>
      <c s="5" r="B924" t="s">
        <v>86</v>
      </c>
      <c s="7" r="C924" t="n">
        <v>97</v>
      </c>
    </row>
    <row r="925" spans="1:4">
      <c s="4" r="A925" t="s">
        <v>87</v>
      </c>
      <c s="5" r="B925" t="s">
        <v>88</v>
      </c>
      <c s="6" r="C925" t="n">
        <v>305</v>
      </c>
    </row>
    <row r="926" spans="1:4">
      <c s="4" r="A926" t="s">
        <v>89</v>
      </c>
      <c s="5" r="B926" t="s">
        <v>90</v>
      </c>
      <c s="6" r="C926" t="n">
        <v>530</v>
      </c>
    </row>
    <row r="927" spans="1:4">
      <c s="4" r="A927" t="s">
        <v>91</v>
      </c>
      <c s="5" r="B927" t="s">
        <v>92</v>
      </c>
      <c s="7" r="C927" t="n">
        <v>1177</v>
      </c>
    </row>
    <row r="928" spans="1:4">
      <c s="4" r="A928" t="s">
        <v>368</v>
      </c>
    </row>
    <row r="929" spans="1:4">
      <c s="3" r="A929" t="s">
        <v>3</v>
      </c>
      <c s="4" r="B929" t="s">
        <v>4</v>
      </c>
    </row>
    <row r="930" spans="1:4">
      <c s="4" r="A930" t="s">
        <v>27</v>
      </c>
      <c s="4" r="B930" t="s">
        <v>28</v>
      </c>
      <c s="4" r="C930" t="s">
        <v>369</v>
      </c>
    </row>
    <row r="931" spans="1:4">
      <c s="4" r="A931" t="s">
        <v>31</v>
      </c>
      <c s="4" r="B931" t="s">
        <v>32</v>
      </c>
      <c s="4" r="C931" t="s">
        <v>200</v>
      </c>
    </row>
    <row r="932" spans="1:4">
      <c s="4" r="A932" t="s">
        <v>34</v>
      </c>
      <c s="4" r="B932" t="s">
        <v>35</v>
      </c>
      <c s="4" r="C932" t="s">
        <v>36</v>
      </c>
    </row>
    <row r="933" spans="1:4">
      <c s="4" r="A933" t="s">
        <v>37</v>
      </c>
      <c s="4" r="B933" t="s">
        <v>38</v>
      </c>
      <c s="4" r="C933" t="s">
        <v>39</v>
      </c>
    </row>
    <row r="934" spans="1:4">
      <c s="4" r="A934" t="s">
        <v>40</v>
      </c>
      <c s="4" r="B934" t="s">
        <v>41</v>
      </c>
      <c s="4" r="C934" t="s">
        <v>232</v>
      </c>
    </row>
    <row r="935" spans="1:4">
      <c s="4" r="A935" t="s">
        <v>43</v>
      </c>
      <c s="4" r="B935" t="s">
        <v>44</v>
      </c>
      <c s="4" r="C935" t="s">
        <v>45</v>
      </c>
    </row>
    <row r="936" spans="1:4">
      <c s="4" r="A936" t="s">
        <v>46</v>
      </c>
      <c s="4" r="B936" t="s">
        <v>47</v>
      </c>
      <c s="4" r="C936" t="s">
        <v>99</v>
      </c>
    </row>
    <row r="937" spans="1:4">
      <c s="4" r="A937" t="s">
        <v>49</v>
      </c>
      <c s="4" r="B937" t="s">
        <v>50</v>
      </c>
      <c s="4" r="C937" t="s">
        <v>252</v>
      </c>
    </row>
    <row r="938" spans="1:4">
      <c s="4" r="A938" t="s">
        <v>52</v>
      </c>
      <c s="4" r="B938" t="s">
        <v>53</v>
      </c>
      <c s="4" r="C938" t="s">
        <v>370</v>
      </c>
    </row>
    <row r="939" spans="1:4">
      <c s="4" r="A939" t="s">
        <v>371</v>
      </c>
    </row>
    <row r="940" spans="1:4">
      <c s="3" r="A940" t="s">
        <v>3</v>
      </c>
      <c s="4" r="B940" t="s">
        <v>4</v>
      </c>
    </row>
    <row r="941" spans="1:4">
      <c s="4" r="A941" t="s">
        <v>65</v>
      </c>
      <c s="4" r="B941" t="s">
        <v>66</v>
      </c>
      <c s="4" r="C941" t="s">
        <v>372</v>
      </c>
    </row>
    <row r="942" spans="1:4">
      <c s="4" r="A942" t="s">
        <v>69</v>
      </c>
      <c s="4" r="B942" t="s">
        <v>70</v>
      </c>
      <c s="4" r="C942" t="s">
        <v>71</v>
      </c>
    </row>
    <row r="943" spans="1:4">
      <c s="4" r="A943" t="s">
        <v>72</v>
      </c>
      <c s="4" r="B943" t="s">
        <v>73</v>
      </c>
      <c s="4" r="C943" t="s">
        <v>335</v>
      </c>
      <c s="4" r="D943" t="s">
        <v>68</v>
      </c>
    </row>
    <row r="944" spans="1:4">
      <c s="4" r="A944" t="s">
        <v>75</v>
      </c>
      <c s="4" r="B944" t="s">
        <v>76</v>
      </c>
      <c s="4" r="C944" t="s">
        <v>373</v>
      </c>
    </row>
    <row r="945" spans="1:4">
      <c s="4" r="A945" t="s">
        <v>78</v>
      </c>
      <c s="4" r="B945" t="s">
        <v>79</v>
      </c>
      <c s="4" r="C945" t="s">
        <v>374</v>
      </c>
      <c s="4" r="D945" t="s">
        <v>375</v>
      </c>
    </row>
    <row r="946" spans="1:4">
      <c s="4" r="A946" t="s">
        <v>82</v>
      </c>
      <c s="4" r="B946" t="s">
        <v>83</v>
      </c>
      <c s="4" r="C946" t="s">
        <v>107</v>
      </c>
      <c s="4" r="D946" t="s">
        <v>375</v>
      </c>
    </row>
    <row r="947" spans="1:4">
      <c s="4" r="A947" t="s">
        <v>85</v>
      </c>
      <c s="5" r="B947" t="s">
        <v>86</v>
      </c>
      <c s="7" r="C947" t="n">
        <v>109</v>
      </c>
    </row>
    <row r="948" spans="1:4">
      <c s="4" r="A948" t="s">
        <v>87</v>
      </c>
      <c s="5" r="B948" t="s">
        <v>88</v>
      </c>
      <c s="6" r="C948" t="n">
        <v>357</v>
      </c>
    </row>
    <row r="949" spans="1:4">
      <c s="4" r="A949" t="s">
        <v>89</v>
      </c>
      <c s="5" r="B949" t="s">
        <v>90</v>
      </c>
      <c s="6" r="C949" t="n">
        <v>625</v>
      </c>
    </row>
    <row r="950" spans="1:4">
      <c s="4" r="A950" t="s">
        <v>91</v>
      </c>
      <c s="5" r="B950" t="s">
        <v>92</v>
      </c>
      <c s="7" r="C950" t="n">
        <v>1390</v>
      </c>
    </row>
    <row r="951" spans="1:4">
      <c s="4" r="A951" t="s">
        <v>376</v>
      </c>
    </row>
    <row r="952" spans="1:4">
      <c s="3" r="A952" t="s">
        <v>3</v>
      </c>
      <c s="4" r="B952" t="s">
        <v>4</v>
      </c>
    </row>
    <row r="953" spans="1:4">
      <c s="4" r="A953" t="s">
        <v>65</v>
      </c>
      <c s="4" r="B953" t="s">
        <v>66</v>
      </c>
      <c s="4" r="C953" t="s">
        <v>372</v>
      </c>
    </row>
    <row r="954" spans="1:4">
      <c s="4" r="A954" t="s">
        <v>69</v>
      </c>
      <c s="4" r="B954" t="s">
        <v>70</v>
      </c>
      <c s="4" r="C954" t="s">
        <v>94</v>
      </c>
    </row>
    <row r="955" spans="1:4">
      <c s="4" r="A955" t="s">
        <v>72</v>
      </c>
      <c s="4" r="B955" t="s">
        <v>73</v>
      </c>
      <c s="4" r="C955" t="s">
        <v>278</v>
      </c>
      <c s="4" r="D955" t="s">
        <v>68</v>
      </c>
    </row>
    <row r="956" spans="1:4">
      <c s="4" r="A956" t="s">
        <v>75</v>
      </c>
      <c s="4" r="B956" t="s">
        <v>76</v>
      </c>
      <c s="4" r="C956" t="s">
        <v>228</v>
      </c>
    </row>
    <row r="957" spans="1:4">
      <c s="4" r="A957" t="s">
        <v>78</v>
      </c>
      <c s="4" r="B957" t="s">
        <v>79</v>
      </c>
      <c s="4" r="C957" t="s">
        <v>374</v>
      </c>
      <c s="4" r="D957" t="s">
        <v>375</v>
      </c>
    </row>
    <row r="958" spans="1:4">
      <c s="4" r="A958" t="s">
        <v>82</v>
      </c>
      <c s="4" r="B958" t="s">
        <v>83</v>
      </c>
      <c s="4" r="C958" t="s">
        <v>377</v>
      </c>
      <c s="4" r="D958" t="s">
        <v>375</v>
      </c>
    </row>
    <row r="959" spans="1:4">
      <c s="4" r="A959" t="s">
        <v>85</v>
      </c>
      <c s="5" r="B959" t="s">
        <v>86</v>
      </c>
      <c s="7" r="C959" t="n">
        <v>73</v>
      </c>
    </row>
    <row r="960" spans="1:4">
      <c s="4" r="A960" t="s">
        <v>87</v>
      </c>
      <c s="5" r="B960" t="s">
        <v>88</v>
      </c>
      <c s="6" r="C960" t="n">
        <v>244</v>
      </c>
    </row>
    <row r="961" spans="1:4">
      <c s="4" r="A961" t="s">
        <v>89</v>
      </c>
      <c s="5" r="B961" t="s">
        <v>90</v>
      </c>
      <c s="6" r="C961" t="n">
        <v>431</v>
      </c>
    </row>
    <row r="962" spans="1:4">
      <c s="4" r="A962" t="s">
        <v>91</v>
      </c>
      <c s="5" r="B962" t="s">
        <v>92</v>
      </c>
      <c s="7" r="C962" t="n">
        <v>970</v>
      </c>
    </row>
    <row r="963" spans="1:4">
      <c s="4" r="A963" t="s">
        <v>378</v>
      </c>
    </row>
    <row r="964" spans="1:4">
      <c s="3" r="A964" t="s">
        <v>3</v>
      </c>
      <c s="4" r="B964" t="s">
        <v>4</v>
      </c>
    </row>
    <row r="965" spans="1:4">
      <c s="4" r="A965" t="s">
        <v>65</v>
      </c>
      <c s="4" r="B965" t="s">
        <v>66</v>
      </c>
      <c s="4" r="C965" t="s">
        <v>372</v>
      </c>
    </row>
    <row r="966" spans="1:4">
      <c s="4" r="A966" t="s">
        <v>69</v>
      </c>
      <c s="4" r="B966" t="s">
        <v>70</v>
      </c>
      <c s="4" r="C966" t="s">
        <v>94</v>
      </c>
    </row>
    <row r="967" spans="1:4">
      <c s="4" r="A967" t="s">
        <v>72</v>
      </c>
      <c s="4" r="B967" t="s">
        <v>73</v>
      </c>
      <c s="4" r="C967" t="s">
        <v>379</v>
      </c>
      <c s="4" r="D967" t="s">
        <v>68</v>
      </c>
    </row>
    <row r="968" spans="1:4">
      <c s="4" r="A968" t="s">
        <v>75</v>
      </c>
      <c s="4" r="B968" t="s">
        <v>76</v>
      </c>
      <c s="4" r="C968" t="s">
        <v>197</v>
      </c>
    </row>
    <row r="969" spans="1:4">
      <c s="4" r="A969" t="s">
        <v>78</v>
      </c>
      <c s="4" r="B969" t="s">
        <v>79</v>
      </c>
      <c s="4" r="C969" t="s">
        <v>374</v>
      </c>
      <c s="4" r="D969" t="s">
        <v>375</v>
      </c>
    </row>
    <row r="970" spans="1:4">
      <c s="4" r="A970" t="s">
        <v>82</v>
      </c>
      <c s="4" r="B970" t="s">
        <v>83</v>
      </c>
      <c s="4" r="C970" t="s">
        <v>181</v>
      </c>
      <c s="4" r="D970" t="s">
        <v>375</v>
      </c>
    </row>
    <row r="971" spans="1:4">
      <c s="4" r="A971" t="s">
        <v>85</v>
      </c>
      <c s="5" r="B971" t="s">
        <v>86</v>
      </c>
      <c s="7" r="C971" t="n">
        <v>65</v>
      </c>
    </row>
    <row r="972" spans="1:4">
      <c s="4" r="A972" t="s">
        <v>87</v>
      </c>
      <c s="5" r="B972" t="s">
        <v>88</v>
      </c>
      <c s="6" r="C972" t="n">
        <v>222</v>
      </c>
    </row>
    <row r="973" spans="1:4">
      <c s="4" r="A973" t="s">
        <v>89</v>
      </c>
      <c s="5" r="B973" t="s">
        <v>90</v>
      </c>
      <c s="6" r="C973" t="n">
        <v>393</v>
      </c>
    </row>
    <row r="974" spans="1:4">
      <c s="4" r="A974" t="s">
        <v>91</v>
      </c>
      <c s="5" r="B974" t="s">
        <v>92</v>
      </c>
      <c s="7" r="C974" t="n">
        <v>887</v>
      </c>
    </row>
    <row r="975" spans="1:4">
      <c s="4" r="A975" t="s">
        <v>380</v>
      </c>
    </row>
    <row r="976" spans="1:4">
      <c s="3" r="A976" t="s">
        <v>3</v>
      </c>
      <c s="4" r="B976" t="s">
        <v>4</v>
      </c>
    </row>
    <row r="977" spans="1:4">
      <c s="4" r="A977" t="s">
        <v>27</v>
      </c>
      <c s="4" r="B977" t="s">
        <v>28</v>
      </c>
      <c s="4" r="C977" t="s">
        <v>381</v>
      </c>
    </row>
    <row r="978" spans="1:4">
      <c s="4" r="A978" t="s">
        <v>31</v>
      </c>
      <c s="4" r="B978" t="s">
        <v>32</v>
      </c>
      <c s="4" r="C978" t="s">
        <v>200</v>
      </c>
    </row>
    <row r="979" spans="1:4">
      <c s="4" r="A979" t="s">
        <v>34</v>
      </c>
      <c s="4" r="B979" t="s">
        <v>35</v>
      </c>
      <c s="4" r="C979" t="s">
        <v>36</v>
      </c>
    </row>
    <row r="980" spans="1:4">
      <c s="4" r="A980" t="s">
        <v>37</v>
      </c>
      <c s="4" r="B980" t="s">
        <v>38</v>
      </c>
      <c s="4" r="C980" t="s">
        <v>39</v>
      </c>
    </row>
    <row r="981" spans="1:4">
      <c s="4" r="A981" t="s">
        <v>40</v>
      </c>
      <c s="4" r="B981" t="s">
        <v>41</v>
      </c>
      <c s="4" r="C981" t="s">
        <v>282</v>
      </c>
    </row>
    <row r="982" spans="1:4">
      <c s="4" r="A982" t="s">
        <v>43</v>
      </c>
      <c s="4" r="B982" t="s">
        <v>44</v>
      </c>
      <c s="4" r="C982" t="s">
        <v>45</v>
      </c>
    </row>
    <row r="983" spans="1:4">
      <c s="4" r="A983" t="s">
        <v>46</v>
      </c>
      <c s="4" r="B983" t="s">
        <v>47</v>
      </c>
      <c s="4" r="C983" t="s">
        <v>99</v>
      </c>
    </row>
    <row r="984" spans="1:4">
      <c s="4" r="A984" t="s">
        <v>49</v>
      </c>
      <c s="4" r="B984" t="s">
        <v>50</v>
      </c>
      <c s="4" r="C984" t="s">
        <v>284</v>
      </c>
    </row>
    <row r="985" spans="1:4">
      <c s="4" r="A985" t="s">
        <v>382</v>
      </c>
    </row>
    <row r="986" spans="1:4">
      <c s="3" r="A986" t="s">
        <v>3</v>
      </c>
      <c s="4" r="B986" t="s">
        <v>4</v>
      </c>
    </row>
    <row r="987" spans="1:4">
      <c s="4" r="A987" t="s">
        <v>65</v>
      </c>
      <c s="4" r="B987" t="s">
        <v>66</v>
      </c>
      <c s="4" r="C987" t="s">
        <v>131</v>
      </c>
    </row>
    <row r="988" spans="1:4">
      <c s="4" r="A988" t="s">
        <v>69</v>
      </c>
      <c s="4" r="B988" t="s">
        <v>70</v>
      </c>
      <c s="4" r="C988" t="s">
        <v>94</v>
      </c>
    </row>
    <row r="989" spans="1:4">
      <c s="4" r="A989" t="s">
        <v>72</v>
      </c>
      <c s="4" r="B989" t="s">
        <v>73</v>
      </c>
      <c s="4" r="C989" t="s">
        <v>383</v>
      </c>
      <c s="4" r="D989" t="s">
        <v>68</v>
      </c>
    </row>
    <row r="990" spans="1:4">
      <c s="4" r="A990" t="s">
        <v>75</v>
      </c>
      <c s="4" r="B990" t="s">
        <v>76</v>
      </c>
      <c s="4" r="C990" t="s">
        <v>384</v>
      </c>
    </row>
    <row r="991" spans="1:4">
      <c s="4" r="A991" t="s">
        <v>78</v>
      </c>
      <c s="4" r="B991" t="s">
        <v>79</v>
      </c>
      <c s="4" r="C991" t="s">
        <v>385</v>
      </c>
      <c s="4" r="D991" t="s">
        <v>386</v>
      </c>
    </row>
    <row r="992" spans="1:4">
      <c s="4" r="A992" t="s">
        <v>82</v>
      </c>
      <c s="4" r="B992" t="s">
        <v>83</v>
      </c>
      <c s="4" r="C992" t="s">
        <v>248</v>
      </c>
      <c s="4" r="D992" t="s">
        <v>386</v>
      </c>
    </row>
    <row r="993" spans="1:4">
      <c s="4" r="A993" t="s">
        <v>85</v>
      </c>
      <c s="5" r="B993" t="s">
        <v>86</v>
      </c>
      <c s="7" r="C993" t="n">
        <v>97</v>
      </c>
    </row>
    <row r="994" spans="1:4">
      <c s="4" r="A994" t="s">
        <v>87</v>
      </c>
      <c s="5" r="B994" t="s">
        <v>88</v>
      </c>
      <c s="6" r="C994" t="n">
        <v>1388</v>
      </c>
    </row>
    <row r="995" spans="1:4">
      <c s="4" r="A995" t="s">
        <v>89</v>
      </c>
      <c s="5" r="B995" t="s">
        <v>90</v>
      </c>
      <c s="6" r="C995" t="n">
        <v>3545</v>
      </c>
    </row>
    <row r="996" spans="1:4">
      <c s="4" r="A996" t="s">
        <v>91</v>
      </c>
      <c s="5" r="B996" t="s">
        <v>92</v>
      </c>
      <c s="7" r="C996" t="n">
        <v>7849</v>
      </c>
    </row>
    <row r="997" spans="1:4">
      <c r="A997" t="n"/>
    </row>
    <row r="998" spans="1:4">
      <c s="4" r="A998" t="s">
        <v>68</v>
      </c>
      <c s="4" r="B998" t="s">
        <v>45</v>
      </c>
    </row>
    <row r="999" spans="1:4">
      <c s="4" r="A999" t="s">
        <v>81</v>
      </c>
      <c s="4" r="B999" t="s">
        <v>387</v>
      </c>
    </row>
    <row r="1000" spans="1:4">
      <c s="4" r="A1000" t="s">
        <v>106</v>
      </c>
      <c s="4" r="B1000" t="s">
        <v>388</v>
      </c>
    </row>
    <row r="1001" spans="1:4">
      <c s="4" r="A1001" t="s">
        <v>129</v>
      </c>
      <c s="4" r="B1001" t="s">
        <v>389</v>
      </c>
    </row>
    <row r="1002" spans="1:4">
      <c s="4" r="A1002" t="s">
        <v>137</v>
      </c>
      <c s="4" r="B1002" t="s">
        <v>122</v>
      </c>
    </row>
    <row r="1003" spans="1:4">
      <c s="4" r="A1003" t="s">
        <v>162</v>
      </c>
      <c s="4" r="B1003" t="s">
        <v>157</v>
      </c>
    </row>
    <row r="1004" spans="1:4">
      <c s="4" r="A1004" t="s">
        <v>165</v>
      </c>
      <c s="4" r="B1004" t="s">
        <v>390</v>
      </c>
    </row>
    <row r="1005" spans="1:4">
      <c s="4" r="A1005" t="s">
        <v>180</v>
      </c>
      <c s="4" r="B1005" t="s">
        <v>391</v>
      </c>
    </row>
    <row r="1006" spans="1:4">
      <c s="4" r="A1006" t="s">
        <v>208</v>
      </c>
      <c s="4" r="B1006" t="s">
        <v>392</v>
      </c>
    </row>
    <row r="1007" spans="1:4">
      <c s="4" r="A1007" t="s">
        <v>223</v>
      </c>
      <c s="4" r="B1007" t="s">
        <v>393</v>
      </c>
    </row>
    <row r="1008" spans="1:4">
      <c s="4" r="A1008" t="s">
        <v>241</v>
      </c>
      <c s="4" r="B1008" t="s">
        <v>394</v>
      </c>
    </row>
    <row r="1009" spans="1:4">
      <c s="4" r="A1009" t="s">
        <v>256</v>
      </c>
      <c s="4" r="B1009" t="s">
        <v>395</v>
      </c>
    </row>
    <row r="1010" spans="1:4">
      <c s="4" r="A1010" t="s">
        <v>258</v>
      </c>
      <c s="4" r="B1010" t="s">
        <v>251</v>
      </c>
    </row>
    <row r="1011" spans="1:4">
      <c s="4" r="A1011" t="s">
        <v>260</v>
      </c>
      <c s="4" r="B1011" t="s">
        <v>396</v>
      </c>
    </row>
    <row r="1012" spans="1:4">
      <c s="4" r="A1012" t="s">
        <v>397</v>
      </c>
      <c s="4" r="B1012" t="s">
        <v>398</v>
      </c>
    </row>
    <row r="1013" spans="1:4">
      <c s="4" r="A1013" t="s">
        <v>293</v>
      </c>
      <c s="4" r="B1013" t="s">
        <v>283</v>
      </c>
    </row>
    <row r="1014" spans="1:4">
      <c s="4" r="A1014" t="s">
        <v>295</v>
      </c>
      <c s="4" r="B1014" t="s">
        <v>399</v>
      </c>
    </row>
    <row r="1015" spans="1:4">
      <c s="4" r="A1015" t="s">
        <v>318</v>
      </c>
      <c s="4" r="B1015" t="s">
        <v>400</v>
      </c>
    </row>
    <row r="1016" spans="1:4">
      <c s="4" r="A1016" t="s">
        <v>326</v>
      </c>
      <c s="4" r="B1016" t="s">
        <v>401</v>
      </c>
    </row>
    <row r="1017" spans="1:4">
      <c s="4" r="A1017" t="s">
        <v>339</v>
      </c>
      <c s="4" r="B1017" t="s">
        <v>402</v>
      </c>
    </row>
    <row r="1018" spans="1:4">
      <c s="4" r="A1018" t="s">
        <v>353</v>
      </c>
      <c s="4" r="B1018" t="s">
        <v>403</v>
      </c>
    </row>
    <row r="1019" spans="1:4">
      <c s="4" r="A1019" t="s">
        <v>365</v>
      </c>
      <c s="4" r="B1019" t="s">
        <v>404</v>
      </c>
    </row>
    <row r="1020" spans="1:4">
      <c s="4" r="A1020" t="s">
        <v>375</v>
      </c>
      <c s="4" r="B1020" t="s">
        <v>405</v>
      </c>
    </row>
    <row r="1021" spans="1:4">
      <c s="4" r="A1021" t="s">
        <v>386</v>
      </c>
      <c s="4" r="B1021" t="s">
        <v>406</v>
      </c>
    </row>
  </sheetData>
  <mergeCells count="26">
    <mergeCell ref="C1:D1"/>
    <mergeCell ref="A997:C997"/>
    <mergeCell ref="B998:C998"/>
    <mergeCell ref="B999:C999"/>
    <mergeCell ref="B1000:C1000"/>
    <mergeCell ref="B1001:C1001"/>
    <mergeCell ref="B1002:C1002"/>
    <mergeCell ref="B1003:C1003"/>
    <mergeCell ref="B1004:C1004"/>
    <mergeCell ref="B1005:C1005"/>
    <mergeCell ref="B1006:C1006"/>
    <mergeCell ref="B1007:C1007"/>
    <mergeCell ref="B1008:C1008"/>
    <mergeCell ref="B1009:C1009"/>
    <mergeCell ref="B1010:C1010"/>
    <mergeCell ref="B1011:C1011"/>
    <mergeCell ref="B1012:C1012"/>
    <mergeCell ref="B1013:C1013"/>
    <mergeCell ref="B1014:C1014"/>
    <mergeCell ref="B1015:C1015"/>
    <mergeCell ref="B1016:C1016"/>
    <mergeCell ref="B1017:C1017"/>
    <mergeCell ref="B1018:C1018"/>
    <mergeCell ref="B1019:C1019"/>
    <mergeCell ref="B1020:C1020"/>
    <mergeCell ref="B1021:C10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3</v>
      </c>
      <c s="4" r="B4" t="s">
        <v>24</v>
      </c>
      <c s="4" r="C4" t="s">
        <v>10</v>
      </c>
    </row>
    <row r="5" spans="1:3">
      <c s="4" r="A5" t="s">
        <v>19</v>
      </c>
      <c s="4" r="B5" t="s">
        <v>20</v>
      </c>
      <c s="4" r="C5"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5:54:40Z</dcterms:created>
  <dcterms:modified xmlns:dcterms="http://purl.org/dc/terms/" xmlns:xsi="http://www.w3.org/2001/XMLSchema-instance" xsi:type="dcterms:W3CDTF">2016-10-24T15:54:40Z</dcterms:modified>
  <dc:title xmlns:dc="http://purl.org/dc/elements/1.1/">Untitled</dc:title>
  <dc:description xmlns:dc="http://purl.org/dc/elements/1.1/"/>
  <dc:subject xmlns:dc="http://purl.org/dc/elements/1.1/"/>
  <cp:keywords/>
  <cp:category/>
</cp:coreProperties>
</file>